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Nature of Operatio" sheetId="8" state="visible" r:id="rId8"/>
    <sheet xmlns:r="http://schemas.openxmlformats.org/officeDocument/2006/relationships" name="Basis of Presentation and Manag" sheetId="9" state="visible" r:id="rId9"/>
    <sheet xmlns:r="http://schemas.openxmlformats.org/officeDocument/2006/relationships" name="Significant Accounting Policies" sheetId="10" state="visible" r:id="rId10"/>
    <sheet xmlns:r="http://schemas.openxmlformats.org/officeDocument/2006/relationships" name="Fair Value Measurements and Inv" sheetId="11" state="visible" r:id="rId11"/>
    <sheet xmlns:r="http://schemas.openxmlformats.org/officeDocument/2006/relationships" name="Property and Equipment" sheetId="12" state="visible" r:id="rId12"/>
    <sheet xmlns:r="http://schemas.openxmlformats.org/officeDocument/2006/relationships" name="Allergan License Agreement" sheetId="13" state="visible" r:id="rId13"/>
    <sheet xmlns:r="http://schemas.openxmlformats.org/officeDocument/2006/relationships" name="Employee Rights Upon Retirement" sheetId="14" state="visible" r:id="rId14"/>
    <sheet xmlns:r="http://schemas.openxmlformats.org/officeDocument/2006/relationships" name="Shareholders_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and I_2" sheetId="24" state="visible" r:id="rId24"/>
    <sheet xmlns:r="http://schemas.openxmlformats.org/officeDocument/2006/relationships" name="Property and Equipment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Business and Nature of Operat_2" sheetId="30" state="visible" r:id="rId30"/>
    <sheet xmlns:r="http://schemas.openxmlformats.org/officeDocument/2006/relationships" name="Basis of Presentation and Man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Fair Value Measurements and I_3" sheetId="37" state="visible" r:id="rId37"/>
    <sheet xmlns:r="http://schemas.openxmlformats.org/officeDocument/2006/relationships" name="Fair Value Measurements and I_4"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llergan License Agreement - Ad" sheetId="41" state="visible" r:id="rId41"/>
    <sheet xmlns:r="http://schemas.openxmlformats.org/officeDocument/2006/relationships" name="Shareholders' Equity - Addition" sheetId="42" state="visible" r:id="rId42"/>
    <sheet xmlns:r="http://schemas.openxmlformats.org/officeDocument/2006/relationships" name="Share-Based Compensation - Addi" sheetId="43" state="visible" r:id="rId43"/>
    <sheet xmlns:r="http://schemas.openxmlformats.org/officeDocument/2006/relationships" name="Share Based Compensation - Sche" sheetId="44" state="visible" r:id="rId44"/>
    <sheet xmlns:r="http://schemas.openxmlformats.org/officeDocument/2006/relationships" name="Share Based Compensation - Sc_2" sheetId="45" state="visible" r:id="rId45"/>
    <sheet xmlns:r="http://schemas.openxmlformats.org/officeDocument/2006/relationships" name="Share Based Compensation - Summ" sheetId="46" state="visible" r:id="rId46"/>
    <sheet xmlns:r="http://schemas.openxmlformats.org/officeDocument/2006/relationships" name="Share Based Compensation - Su_2" sheetId="47" state="visible" r:id="rId47"/>
    <sheet xmlns:r="http://schemas.openxmlformats.org/officeDocument/2006/relationships" name="Share-Based Compensation - Summ" sheetId="48" state="visible" r:id="rId48"/>
    <sheet xmlns:r="http://schemas.openxmlformats.org/officeDocument/2006/relationships" name="Share Based Compensation - Sc_3" sheetId="49" state="visible" r:id="rId49"/>
    <sheet xmlns:r="http://schemas.openxmlformats.org/officeDocument/2006/relationships" name="Income Taxes - Additional Infor" sheetId="50" state="visible" r:id="rId50"/>
    <sheet xmlns:r="http://schemas.openxmlformats.org/officeDocument/2006/relationships" name="Income Taxes - Schedule of Defe" sheetId="51" state="visible" r:id="rId51"/>
    <sheet xmlns:r="http://schemas.openxmlformats.org/officeDocument/2006/relationships" name="Income Taxes - Schedule of Chan" sheetId="52" state="visible" r:id="rId52"/>
    <sheet xmlns:r="http://schemas.openxmlformats.org/officeDocument/2006/relationships" name="Related Parties - Additional In"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 Additional " sheetId="56" state="visible" r:id="rId56"/>
    <sheet xmlns:r="http://schemas.openxmlformats.org/officeDocument/2006/relationships" name="Selected Quarterly Financial _3" sheetId="57" state="visible" r:id="rId57"/>
  </sheets>
  <definedNames/>
  <calcPr calcId="124519" fullCalcOnLoad="1"/>
</workbook>
</file>

<file path=xl/sharedStrings.xml><?xml version="1.0" encoding="utf-8"?>
<sst xmlns="http://schemas.openxmlformats.org/spreadsheetml/2006/main" uniqueCount="617">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RGN</t>
  </si>
  <si>
    <t>Entity Registrant Name</t>
  </si>
  <si>
    <t>UroGen Pharma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Shell Company</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Restricted deposit</t>
  </si>
  <si>
    <t>Inventory</t>
  </si>
  <si>
    <t>Prepaid expenses and other current assets</t>
  </si>
  <si>
    <t>TOTAL CURRENT ASSETS</t>
  </si>
  <si>
    <t>NON-CURRENT ASSETS</t>
  </si>
  <si>
    <t>Property and equipment, net</t>
  </si>
  <si>
    <t>Other non-current assets</t>
  </si>
  <si>
    <t>TOTAL ASSETS</t>
  </si>
  <si>
    <t>CURRENT LIABILITIES:</t>
  </si>
  <si>
    <t>Accounts payable and accrued expenses</t>
  </si>
  <si>
    <t>Employee related accrued expenses</t>
  </si>
  <si>
    <t>Deferred revenues</t>
  </si>
  <si>
    <t>TOTAL CURRENT LIABILITIES</t>
  </si>
  <si>
    <t>TOTAL LIABILITIES</t>
  </si>
  <si>
    <t>COMMITMENTS AND CONTINGENCIES (Note 12)</t>
  </si>
  <si>
    <t xml:space="preserve"> </t>
  </si>
  <si>
    <t>SHAREHOLDERS’ EQUITY:</t>
  </si>
  <si>
    <t>Ordinary shares, NIS 0.01 par value; 100,000,000 shares authorized at December 31, 2018 and 2017; 16,214,883 and 13,751,390 shares issued and outstanding as of December 31, 2018 and 2017, respectively</t>
  </si>
  <si>
    <t>Additional paid-in capital</t>
  </si>
  <si>
    <t>Accumulated defici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issued</t>
  </si>
  <si>
    <t>Ordinary shares, outstanding</t>
  </si>
  <si>
    <t>CONSOLIDATED STATEMENTS OF OPERATIONS - USD ($) $ in Thousands</t>
  </si>
  <si>
    <t>Dec. 31, 2016</t>
  </si>
  <si>
    <t>Income Statement [Abstract]</t>
  </si>
  <si>
    <t>REVENUES</t>
  </si>
  <si>
    <t>COST OF REVENUES</t>
  </si>
  <si>
    <t>GROSS (LOSS) PROFIT</t>
  </si>
  <si>
    <t>OPERATING EXPENSES:</t>
  </si>
  <si>
    <t>RESEARCH AND DEVELOPMENT EXPENSES, NET</t>
  </si>
  <si>
    <t>GENERAL AND ADMINISTRATIVE EXPENSES</t>
  </si>
  <si>
    <t>OPERATING (LOSS) INCOME</t>
  </si>
  <si>
    <t>FINANCE (INCOME) EXPENSES, NET</t>
  </si>
  <si>
    <t>LOSS BEFORE INCOME TAXES</t>
  </si>
  <si>
    <t>INCOME TAX EXPENSE</t>
  </si>
  <si>
    <t>NET LOSS</t>
  </si>
  <si>
    <t>LOSS PER ORDINARY SHARE BASIC AND DILUTED</t>
  </si>
  <si>
    <t>WEIGHTED AVERAGE NUMBER OF SHARES OUTSTANDING USED IN COMPUTATION OF BASIC AND DILUTED LOSS PER ORDINARY SHARE</t>
  </si>
  <si>
    <t>CONSOLIDATED STATEMENTS OF SHAREHOLDERS' EQUITY - USD ($) $ in Thousands</t>
  </si>
  <si>
    <t>Total</t>
  </si>
  <si>
    <t>IPO</t>
  </si>
  <si>
    <t>Ordinary Shares</t>
  </si>
  <si>
    <t>Ordinary SharesIPO</t>
  </si>
  <si>
    <t>Preferred Shares</t>
  </si>
  <si>
    <t>Additional Paid-In Capital</t>
  </si>
  <si>
    <t>Additional Paid-In CapitalIPO</t>
  </si>
  <si>
    <t>Accumulated Deficit</t>
  </si>
  <si>
    <t>Balance at Dec. 31, 2015</t>
  </si>
  <si>
    <t>Balance,Share at Dec. 31, 2015</t>
  </si>
  <si>
    <t>Exercise of options into ordinary shares, shares</t>
  </si>
  <si>
    <t>Share-based compensation</t>
  </si>
  <si>
    <t>Net loss</t>
  </si>
  <si>
    <t>Balance at Dec. 31, 2016</t>
  </si>
  <si>
    <t>Balance,Share at Dec. 31, 2016</t>
  </si>
  <si>
    <t>Exercise of options into ordinary shares</t>
  </si>
  <si>
    <t>Exercise of warrants into preferred shares</t>
  </si>
  <si>
    <t>Exercise of warrants into preferred shares, shares</t>
  </si>
  <si>
    <t>Exercise of preferred shares into ordinary shares</t>
  </si>
  <si>
    <t>Exercise of preferred shares into ordinary shares, shares</t>
  </si>
  <si>
    <t>Issuance of ordinary shares in public offering, net of issuance expenses</t>
  </si>
  <si>
    <t>Issuance of ordinary shares in public offering, net of issuance expenses, shares</t>
  </si>
  <si>
    <t>Balance at Dec. 31, 2017</t>
  </si>
  <si>
    <t>Balance,Share at Dec. 31, 2017</t>
  </si>
  <si>
    <t>Balance at Dec. 31, 2018</t>
  </si>
  <si>
    <t>Balance,Share at Dec. 31, 2018</t>
  </si>
  <si>
    <t>CONSOLIDATED STATEMENTS OF CHANGES IN SHAREHOLDERS' EQUITY (Parenthetical) $ in Thousands</t>
  </si>
  <si>
    <t>Dec. 31, 2017USD ($)</t>
  </si>
  <si>
    <t>Shares issuance expense and underwriters discounts</t>
  </si>
  <si>
    <t>CONSOLIDATED STATEMENTS OF CASH FLOWS - USD ($) $ in Thousands</t>
  </si>
  <si>
    <t>CASH FLOWS FROM OPERATING ACTIVITIES:</t>
  </si>
  <si>
    <t>Adjustment to reconcile net loss to net cash from operating activities:</t>
  </si>
  <si>
    <t>Depreciation and amortization</t>
  </si>
  <si>
    <t>Stock-based compensation</t>
  </si>
  <si>
    <t>Fair value adjustment of warrants for preferred shares</t>
  </si>
  <si>
    <t>Realized loss on sale of short-term investment</t>
  </si>
  <si>
    <t>Changes in operating assets and liabilities:</t>
  </si>
  <si>
    <t>Decrease (increase) in inventory</t>
  </si>
  <si>
    <t>Decrease (increase) in accounts receivable</t>
  </si>
  <si>
    <t>Decrease (increase) in prepaid expenses and other current assets</t>
  </si>
  <si>
    <t>Increase in accounts payable and accrued expenses</t>
  </si>
  <si>
    <t>(Decrease) increase in deferred revenues</t>
  </si>
  <si>
    <t>Increase in employee related accrued expenses</t>
  </si>
  <si>
    <t>Net cash (used in) provided by operating activities</t>
  </si>
  <si>
    <t>CASH FLOWS FROM INVESTING ACTIVITIES:</t>
  </si>
  <si>
    <t>Change in restricted deposit</t>
  </si>
  <si>
    <t>Purchase of property and equipment</t>
  </si>
  <si>
    <t>Net cash provided by (used in) investing activities</t>
  </si>
  <si>
    <t>CASH FLOWS FROM FINANCING ACTIVITIES:</t>
  </si>
  <si>
    <t>Proceeds from exercise of options into ordinary shares</t>
  </si>
  <si>
    <t>Proceeds from exercise of warrants for preferred shares</t>
  </si>
  <si>
    <t>Payment of deferred equity offering cost</t>
  </si>
  <si>
    <t>Issuance of ordinary shares, net of issuance expenses</t>
  </si>
  <si>
    <t>Issuance cost for secondary offering</t>
  </si>
  <si>
    <t>Net cash provided by (used in) financing activities</t>
  </si>
  <si>
    <t>INCREASE IN CASH AND CASH EQUIVALENTS</t>
  </si>
  <si>
    <t>CASH, CASH EQUIVALENTS AND RESTRICED CASH AT BEGINNING OF THE YEAR</t>
  </si>
  <si>
    <t>CASH, CASH EQUIVALENTS AND RESTRICTED CASH AT END OF THE YEAR</t>
  </si>
  <si>
    <t>SUPPLEMENTAL DISCLOSURES OF NON-CASH INVESTING AND FINANCING ACTIVITIES:</t>
  </si>
  <si>
    <t>Non-cash issuance cost</t>
  </si>
  <si>
    <t>Exercise of warrants to preferred shares</t>
  </si>
  <si>
    <t>Business and Nature of Operations</t>
  </si>
  <si>
    <t>Organization Consolidation And Presentation Of Financial Statements [Abstract]</t>
  </si>
  <si>
    <t>NOTE 1-BUSINESS AND NATURE OF OPERATIONS Nature of Operations UroGen 0 UroGen a n UPL o l g As of the date of issuance of the consolidated financial statements, the Company has the ability to fund its planned operations for at least the next 12 months. However, the Company’s product candidates may never achieve commercialization and it will continue to incur losses for the foreseeable future. Therefore, in order to fund the Company’s research and development expenses, general and administrative expenses and capital expenditures until such time that the Company can generate substantial revenues, the Company may need to raise additional funds.</t>
  </si>
  <si>
    <t>Basis of Presentation and Management Plans</t>
  </si>
  <si>
    <t>NOTE 2-BASIS OF PRESENTATION AND MANAGEMENT PLANS The Company has not generated any revenue from the sale of products since its inception. The Company has experienced net losses since its inception and has an accumulated deficit of $122.9 million and $47.2 million as of December 31, 2018 and 2017, respectively. The Company expects to incur losses and have negative net cash flows from operating activities as it expands its portfolio and engages in further research and development activities, particularly conducting preclinical studies and clinical trials. The accompanying financial statements have been prepared in accordance with accounting principles generally accepted in the United States. The success of the Company depends on its ability to develop its technologies to the point of U.S. Food and Drug Administration ( “ ” ’ ’</t>
  </si>
  <si>
    <t>Significant Accounting Policies And Supplemental Financial Information</t>
  </si>
  <si>
    <t>Accounting Policies [Abstract]</t>
  </si>
  <si>
    <t>SIGNIFICANT ACCOUNTING POLICIES AND SUPPLEMENTAL FINANCIAL INFORMATION</t>
  </si>
  <si>
    <t xml:space="preserve">NOTE 3-SIGNIFICANT ACCOUNTING POLICIES AND SUPPLEMENTAL FINANCIAL INFORMATION Principles of Consolidation The Company ’ Use of Estimates The a i i n a i Functional The p l Accordingly, l n i a a (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Short-Term Investments The Company from time to time invests in short-term investments that consist of mutual and bond funds. While these investments are considered highly liquid and available to fund current operations, there is more than an insignificant risk of change in value due to interest rate, quoted price, or penalty on withdrawal and are therefore classified as short-term investments. We classify our short-term investments as available-for-sale in accordance with FASB ASC Topic 320, “Investments — Debt and Equity Securities”. Available-for-sale securities are carried at fair value with unrealized gains and losses reported in other comprehensive income/loss within shareholders’ equity. The change in value for the year ended December 31, 2018 was $0.1 million. Concentration of Credit Risk Financial instruments, which potentially subject the Company to significant concentrations of credit risk, consist primarily of cash and cash equivalents and marketable securities. The primary objectives for the Company ’ The Company ’ Financial instruments that potentially subject the Company to concentration of credit risk consist principally of cash and cash equivalents and short-term investments. The Company deposits cash and cash equivalents with highly rated financial institutions, and, as a matter of policy, limits the amounts of credit exposure to any single financial institution. The Company has not experienced any credit losses in these accounts and does not believe it is exposed to significant credit risk on these instruments. Income Taxes The Company provides for income taxes based on pretax income, if any, and applicable tax rates available in the various jurisdictions in which we operate. Deferred l e n s a a The n l w a Property and Equipment 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Annual
%
Computers and software
33
Laboratory equipment
15-30
Furniture
6-15
Manufacturing equipment
50
Leasehold improvements are amortized on a straight-line basis over the shorter of their estimated useful lives or lease terms. See Note 5 for further discussion regarding property and equipment. Accrued Expenses and Other Current Liabilities Accrued expenses and other current liabilities consist of the following as of December 31, 2018 and 2017, respectively (in thousands):
December 31, 2018
December 31, 2017
Accounts payable
$
4,272
$
2,839
Accrued clinical expenses
673
384
Accrued research and development costs
780
233
Accrued general and administrative expenses
1,029
239
Accrued other expense
1,786
740
Total accrued expenses and other current liabilities
$
8,540
$
4,435
Revenues The Company derives virtually all of its revenues from its license and supply agreement with Allergan. Under the agreement, the Company grants Allergan an exclusive license to develop, commercialize, and otherwise exploit products that contain RTGel and agrees to supply Allergan with pre-clinical and clinical quantities of the RTGel product, also referred to as the RTGel The Company determined that Allergan is its customer and the license and supply agreements are in scope of ASC 606, which was adopted as of January 1, 2018. The Company adopted ASC 606 under the modified retrospective method, which did not have a material impact on the Consolidated Statements of Operations. Previously, we analyzed revenues under ASC 605, which states that revenue w o i Under ASC 606, in determining the appropriate amount of revenue to be recognized as it fulfills its obligations under the agreements with Allergan, the Company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5)
Recognition of revenue when or as the Company satisfies each performance obligation. The license agreement contains two performance obligations: (a) the license component and (b) Allergan’s right to require supply services of RTGel vials from the Company. The l p In
1)
The customer can benefit from the good or service either on its own or together with other resources that are readily available to the customer (that is, the good or service is capable of being distinct); and
2)
The entity’s promise to transfer the good or service to the customer is separately identifiable from other promises in the contract (that is, the promise to transfer the good or service is distinct within the context of the contract). Allocating the Consideration in the Arrangement Since the license to the Company’s intellectual property was determined to be functional and distinct from the other performance obligations identified in the arrangement, the Company recognized revenues from non-refundable, up-front fees allocated to the license when the license was transferred to Allergan and Allergan was able to use and benefit from the license. During the year ended December 31, 2016, the Company received A b e l c Development and Regulatory Milestone Payments At the inception of an arrangement that includes development milestone payments, the Company evaluates whether the development milestones are considered probable of being reach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milestones are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the supply fee approximates the standalone selling price for RTGel vials and management’s estimate of milestones and royalties approximates the standalone selling price of the license. During the year ended December 31, 2017, the Company recognized revenue of $7.5 million related to a development milestone payment resulting from Allergan’s submission of an IND application for the Company’s RTGel in combination with Allergan’s BOTOX for the treatment of overactive bladder to the U.S. FDA. Royalties Based on Allergan’s Revenue We are also n e are met. Supply of RTGel to Allergan The Company recognizes revenue related to supply of RTGel at a point in time, upon delivery to Allergan. During the years ended December 31, 2018 and 2017, the Company recognized $1.1 million and $0.7 million of revenue related to RTGel vials supplied to Allergan, respectively. There were no material RTGel vial sales during the year ended December 31, 2016. Shipping and handling costs associated with supply of RTGel vials are accounted for as a fulfillment cost and are in included in cost of revenues. General and Administrative Expenses General and administrative expenses consist primarily of salaries and other related costs, including share-based compensation, for personnel in executive, finance, accounting, legal, investor relations, facilities, business development and human resources functions. Other significant costs include facility costs not otherwise included in research and development expenses, legal fees relating to corporate matter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Research s i d a l l Grants b p n a a i D The l e l Share-Based Compensation Share-based compensation cost is measured at the grant date based on the fair value of the award and is recognized as expense over the required service period, which is equal to the vesting period. The fair value of stock options is determined using the Black-Scholes option-pricing model. The fair value of a restricted stock unit equaled the closing price of our ordinary shares on the grant date. As o The s n g Equity l Finance (Income) Expense
Year Ended December 31,
2018
2017
2016
Changes in fair value of warrants for preferred shares
$
—
$
168
$
2,740
Interest income on cash and cash equivalents
(1,872
)
(125
)
(1
)
Realized loss on sale of short-term investment
100
—
—
Other finance expenses
124
(12
)
—
Total finance (income) expense
$
(1,648
)
$
31
$
2,739
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hareholders is adjusted for Series A and A-1 Preferred Stock dividends for the periods in which Series A and A-1 Preferred Stock is outstanding. For all periods presented, potentially dilutive securities are excluded from the computation of fully diluted loss per share as their effect is anti-dilutive. The following table summarizes the calculation of basic and diluted loss per common share for the periods presented (in thousands, except share and per share amounts):
Year Ended December 31,
2018
2017
2016
Basic and diluted:
Loss attributable to equity holders of the Company
$
75,657
$
20,000
$
1,941
Dividend accumulated for preferred shares during the period
$
—
$
825
$
2,467
Loss attributable to equity holders of the Company, after deducting dividend accumulated for preferred shares
$
75,657
$
20,825
$
4,408
Weighted-average number of ordinary shares
15,754,193
9,716,790
2,305,503
Loss per ordinary share
$
4.80
$
2.14
$
1.91
Recent Accounting Pronouncements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The adoption of ASU 2018-07 will not have an impact on the Company’s Consolidated Statements of Operations. In February 2016, the Financial Accounting Standards Board (“FASB”) issued Accounting Standards Update (“ASU”) No. 2016-02, “Leases” (“Topic 842”). Topic 842 supersedes existing guidance in Leases (“Topic 840”). Topic 842 was subsequently amended by ASU No. 2018-01, Land Easement Practical Expedient for Transition to Topic 842; ASU No. 2018-10, Codification Improvements to Topic 842, Leases; and ASU No. 2018-11, Targeted Improvements. Topic 842 requires lessees to recognize right-of-use (“ROU”) assets and lease liabilities on the balance sheet for leases with lease terms greater than twelve months, including those classified as operating leases. Leases will be classified as finance or operating, with classification affecting the pattern and classification of expense recognition in the income statement. The lease liability will be measured at the present value of the unpaid lease payments and the ROU asset will be derived from the calculation of the lease liability. Lease payments will include fixed and in-substance fixed payments, variable payments based on an index or rate, exercise price of purchase options that are reasonably certain to be exercised, termination penalties, and probable amounts the lessee will owe under a residual value guarantee. Topic 842 also requires lessees to disclose key information about leasing arrangements. Lessor accounting will remain largely unchanged. The guidance is effective for annual periods beginning after December 15, 2018, with early adoption permitted. The Company will apply the modified retrospective transition method and elect the transition option to use the effective date of January 1, 2019 as the date of initial application (“Transition Date”). Consequently, financial information will not be updated, and the disclosures required under the Topic 842 will not be provided for dates and periods before January 1, 2019. Topic 842 provides a number of optional practical expedients in transition. The Company expects to elect the ‘package of practical expedients’, which permits not to reassess under Topic 842 its prior conclusions about lease identification, lease classification, and initial direct costs. The Company does not expect to elect the use-of-hindsight or the practical expedient pertaining to land easements; the latter not being applicable to the Company. As a result, the Company will in effect, continue to account for existing leases – i.e. leases for which the commencement date is before January 1, 2019 – in accordance with Topic 840 throughout the entire lease term, including periods after the effective date, with the exception that the Company will apply the new balance sheet recognition guidance for operating leases and apply Topic 842 for remeasurements and modifications after the Transition Date. While continuing to assess all the effects of adoption, the Company expects that Topic 842 will have a material effect on its financial statements. On adoption, the Company currently expects to recognize additional operating lease liabilities of approximately $3.5 million, with corresponding ROU asset for existing operating leases. The Company does not expect a material impact on its Consolidated Statements of Operations or its Consolidated Statements of Cash Flows. </t>
  </si>
  <si>
    <t>Fair Value Measurements and Investments in Marketable Securities</t>
  </si>
  <si>
    <t>Fair Value Disclosures [Abstract]</t>
  </si>
  <si>
    <t>NOTE 4-FAIR VALUE MEASUREMENTS AND INVESTMENTS IN MARKETABLE SECURITIE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 ’ The carrying amounts of the Company ’ Assets and liabilities measured at fair value on a recurring basis based on Level 1, Level 2, and Level 3 fair value measurement criteria as of December 31, 2018 are as follows (in thousands):
Fair Value Measurements Using
Quoted Prices
Significant
in Active
Other
Significant
Balance as of
Markets for
Observable
Unobservable
December 31,
Identical Assets
Inputs
Inputs
2018
(Level 1)
(Level 2)
(Level 3)
Assets:
Money market funds ( 1)
$
89,965
$
89,965
$
—
$
—
(1)
Included within cash and cash equivalents on the Company s consolidated balance sheets. Assets and liabilities measured at fair value on a recurring basis based on Level 1, Level 2, and Level 3 fair value measurement criteria as of December 31, 2017 are as follows (in thousands):
Fair Value Measurements Using
Quoted Prices
Significant
in Active
Other
Significant
Balance as of
Markets for
Observable
Unobservable
December 31,
Identical Assets
Inputs
Inputs
2017
(Level 1)
(Level 2)
(Level 3)
Assets:
Money market funds ( 1)
$
26,127
$
26,127
$
—
$
—
Short-term investments
36,001
—
36,001
—
(1)
Included within cash and cash equivalents on the Company s consolidated balance sheets. The Company ’</t>
  </si>
  <si>
    <t>Property and Equipment</t>
  </si>
  <si>
    <t>Property Plant And Equipment [Abstract]</t>
  </si>
  <si>
    <t xml:space="preserve">NOTE 5-PROPERTY AND EQUIPMENT Property and equipment, consists of the following as of December 31, 2018 and 2017 (in thousands):
December 31,
2018
2017
Laboratory equipment
$
241
$
223
Computer equipment and software
271
167
Furniture
395
234
Leasehold improvements
561
531
Manufacturing equipment
227
227
1,695
1,382
Less: accumulated depreciation and amortization
(747
)
(577
)
Property and equipment, net
$
948
$
805
Depreciation and amortization expense was $0.4 million $0.2 million and $0.2 million for the years ended December 31, 2018, 2017 and 2016, respectively. </t>
  </si>
  <si>
    <t>Allergan License Agreement</t>
  </si>
  <si>
    <t>Liscense Agreement [Abstract]</t>
  </si>
  <si>
    <t>NOTE 6-ALLERGAN LICENSE AGREEMENT In October 2016, the Company entered into the Allergan Agreement with Allergan and granted Allergan an exclusive worldwide license to research, develop, manufacture and commercialize pharmaceutical products that contain RTGel and clostridial toxins (including BOTOX), alone or in combination with certain other active ingredients, referred to as the Licensed Products, which are approved for the treatment of adults with overactive bladder who cannot use or do not adequately respond to anticholinergics. Additionally, the Company granted Allergan a non-exclusive, worldwide license to use certain of our trademarks as required for Allergan to practice its exclusive license with respect to the Licensed Products. Under the Allergan Agreement, Allergan is solely responsible, at its expense, for developing the Licensed Products and obtaining all regulatory approvals for Licensed Products worldwide. Allergan is also solely responsible, at its expense, for commercializing the Licensed Products worldwide after receiving the regulatory approval to do so. Allergan is required to use commercially reasonable efforts to develop and commercialize the Licensed Products for overactive bladder in certain major market countries. The Company will supply Allergan with certain quantities of RTGel for development of Licensed Products through Phase 2 clinical trials using BOTOX together with RTGel in patients with overactive bladder, at Allergan’s request and expense. Allergan has the right to reduce the next milestone payment to us if there is a material supply failure from us. Prior to completion of the first Phase 2 clinical trial, Allergan has the right to request that the Company transfers to Allergan our manufacturing process for RTGel and Allergan will assume the responsibility to manufacture RTGel and Licensed Product for its own development and commercialization activities. Allergan paid the Company a nonrefundable upfront license fee of $17.5 million upon signing the agreement, and, in the third quarter of 2017, the Company received an additional $7.5 million milestone payment upon the submission by Allergan of an IND to the FDA for a Licensed Product. In October 2017, Allergan began a Phase 2 study of RTGel in combination with BOTOX for the treatment of overactive bladder. Additionally, during the years ended December 31, 2018 and 2017 the Company recognized revenue of $1.1 million and $0.7 million related to RTGel that was supplied to Allergan, respectively. Further, the Company is eligible to receive additional material milestone payments of up to an aggregate of $200.0 million upon the successful completion of certain development, regulatory and commercial milestones, including $20.0 million upon initiation of a Phase 3 clinical trial for a Licensed Product for overactive bladder; $15.0 million upon initiation of a Phase 3 clinical trial for a Licensed Product for a specified second indication; $50.0 million and $25.0 million upon the first commercial sale of a Licensed Product for overactive bladder in the United States and the European Union, respectively; $25.0 million and $15.0 million upon the first commercial sale of a Licensed Product for a specified second indication in the United States and the European Union, respectively; and $50.0 million upon net sales of all Licensed Products of $500.0 million. Allergan will pay the Company a tiered royalty in the low single digits based on worldwide annual net sales of Licensed Products, subject to certain reductions for the market entry of competing products and/or loss of our patent coverage of Licensed Products. The Company is responsible for payments to any third party for certain RTGel-related third party intellectual properties. Under the Allergan Agreement, Allergan granted the Company a non-exclusive, sublicensable, fully paid-up, perpetual, worldwide license under any improvements Allergan makes to the composition, formulation, or manufacture of RTGel for the research, development, manufacture and commercialization of any product containing RTGel and any active ingredient (other than a clostridial toxin) for all indications other than indications covered by the agreement and an exclusive, sublicensable, royalty-bearing (in low single digits), perpetual worldwide license under such improvements for use in the prevention or treatment of oncology indications. The Company plans to continue to research, develop and commercialize other products combining RTGel with other active ingredients, except that there are certain restrictions with respect to the overactive bladder and neurogenic detrusor overactivity indications. Neurogenic detrusor overactivity is when a known neurologic abnormality impairs the signaling systems between the bladder and the central nervous system, and the brain is unable to inhibit the detrusor muscles controlling urination. Either party may terminate the Allergan Agreement for uncured material breach by the other party and for the insolvency of the other party. The Company may terminate the Allergan Agreement if Allergan or its affiliates challenges any of our patents licensed to Allergan and such patent challenge is not required under a court order or subpoena and is not a defense against a claim, action or proceeding asserted by the Company, its affiliates or licensees against Allergan, its affiliates or sublicensees. In addition, Allergan may unilaterally terminate the Allergan Agreement for any reason upon advance notice. If Allergan has the right to terminate the Allergan Agreement due to an uncured material breach by the Company, Allergan may elect to continue the agreement and reduce all future milestone and royalty payment obligations to us by a specified percentage. In the event of any termination of the Allergan Agreement, Allergan will assign or grant a right of reference to any regulatory documentation related to RTGel to the Company, all rights and licenses to Allergan will terminate, and the license Allergan granted to us under their improvements to RTGel will continue.</t>
  </si>
  <si>
    <t>Employee Rights Upon Retirement</t>
  </si>
  <si>
    <t>Employee Rights Upon Retirement [Abstract]</t>
  </si>
  <si>
    <t xml:space="preserve">NOTE The e The a g n i o c The n j i p </t>
  </si>
  <si>
    <t>Shareholders’ Equity</t>
  </si>
  <si>
    <t>Equity [Abstract]</t>
  </si>
  <si>
    <t>Shareholders' Equity</t>
  </si>
  <si>
    <t xml:space="preserve">NOTE 8-SHAREHOLDERS’ EQUITY Ordinary Shares The Company had 100.0 million ordinary shares authorized for issuance as of December d w a In May 2017, the Company completed an IPO on the Nasdaq Global Market, in which it issued 5,144,378 ordinary shares, at a public offering price of $13.00 per share, in consideration for $60.8 million, net of underwriting discounts and commissions and issuance costs, including exercise of the underwriters’ option to purchase additional 671,005 ordinary shares at the IPO price. Upon completion of the IPO, the Company converted all outstanding warrants for Preferred A-1 shares into 364,036 Preferred A-1 shares of the Company (see below). Subsequently, the Company converted all outstanding Preferred A and Preferred A-1 shares into ordinary shares at a ratio of 1:1. As of December 31, 2017, the Company’s share capital was composed entirely of ordinary shares. In January 2018, the Company completed an underwritten public offering of 1,682,926 of its ordinary shares, including 219,512 shares sold pursuant to the full exercise of the underwriters’ option to purchase additional shares, at a price to the public of $41.00 per share. The net proceeds to the Company from the public offering were approximately $64.2 million, after deducting the underwriting discounts and commissions and payment of other offering expenses. See Note 13 for further discussion regarding an underwritten public offering of ordinary shares that the Company completed in January 2019. Warrants for Preferred A-1 Shares In 2014, as part of a share purchase agreement, the Company issued warrants (the “A-1 warrants”) for preferred shares. The warrants were exercisable for Series A-1 preferred shares, in consideration for cash representing the exercise price. The A-1 warrants were measured at fair value in every reporting period, and changes in their fair value were recognized in earnings within finance expenses, net. In connection with the completion of the IPO, the Company converted all outstanding warrants into 364,036 Preferred A-1 shares of the Company and subsequently converted all of its preferred shares, including the Preferred A-1 shares, into ordinary shares. The Company’s warrants outstanding prior to the IPO were exercisable for Series A-1 preferred shares at an exercise price of $7.81 per share. Prior to the IPO, such warrants were exercisable for 728,312 Preferred A-1 shares. Series A Preferred Shares In October 2015 the Company entered into an asset purchase agreement with Telormedix SA (“TMX”) pursuant to which the Company purchased all of the intellectual property assets of TMX (in process R&amp;D) in consideration for 691,200 Series A preferred shares of the Company at a price per share of $5.94, which were subsequently converted into ordinary shares on the date of the IPO. The Company will issue additional shares upon the occurrence of each of three milestones as set in the agreement. The Company has deemed the probability of achieving these milestones to be remote. The acquired intellectual property costs totaling $4.1 million were expensed as incurred to research and development costs in accordance with ASC 730, as the intellectual property is purchased from others for a particular research and development project and has no alternative future uses and therefore no separate economic value. On April 19, 2017, the Company’s board of directors and shareholders approved an aggregate 3.2 for-1 share split of the Company’s ordinary, Preferred A and Preferred A-1 shares. The share split was effected on April 19, 2017 by the issuance of 2.2 ordinary shares for each outstanding ordinary, Preferred A and Preferred A-1 share held immediately prior to the share split. Upon the completion of the IPO, all Series A preferred shares converted to ordinary shares on a 1:1 ratio. Prior to the IPO, the Series A preferred shares were classified within permanent equity as they were not subject to liability classification under the scope of ASC 480, and meet all the requirements of equity classification under ASC 480-10-S99. </t>
  </si>
  <si>
    <t>Share-Based Compensation</t>
  </si>
  <si>
    <t>Disclosure Of Compensation Related Costs Sharebased Payments [Abstract]</t>
  </si>
  <si>
    <t>NOTE 9-SHARE-BASED COMPENSATION In a The b d p l n e Certain management and professional level employees typically receive stock options and RSU grants upon commencement of employment. Eligible employees may also receive a grant of stock options or RSUs annually. Non-employee members of our Board of Directors and any new, future directors may receive a grant of RSUs and/or stock options annually. The term of any stock option granted under the Plan cannot exceed 10 years. Options shall not have an exercise price less than 100% of the fair market value of the Company’s ordinary shares on the grant date, and generally vest over a period of three years. If the individual possesses more than 10% of the combined voting power of all classes of stock of the Company, the exercise price shall not be less than 110% of the fair market value of a common share of stock on the date of grant. The Company’s RSU and stock option grants provide for accelerated or continued vesting in certain circumstances as defined in the plans and related grant agreements, including a termination in connection with a change in control. RSUs generally vest in a 33% increment upon the first anniversary of grant, and in equal quarterly amounts for the two years following the one-year anniversary of the grant date. Stock options generally vest in a 33% increment upon the first anniversary of the grant date, and in equal quarterly amounts for the three years following the one-year anniversary of the grant date. The c e In March 2017, the Company’s Board of Directors adopted the 2017 Equity Incentive Plan ("2017 Plan"), which was approved by the shareholders in April 2017.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stock awards to the Company's employees, directors and consultants. The maximum number of ordinary shares that may initially be issued under the 2017 Plan is 1,400,000. In addition, the number of ordinary shares reserved for issuance under the 2017 Plan will automatically increase on January 1st of each calendar year, from January 1, 2018 through January 1, 2026, so that the number of such shares reserved for issuance will equal 12% of the total number of ordinary shares outstanding on the last day of the calendar month prior to the date of each automatic increase, or a lesser number of shares determined by our board of directors. The maximum number of ordinary shares that may be issued upon the exercise of incentive stock options under the 2017 Plan is 5,600,000. On January 1, 2018, the share reserve increased by 250,167 to 1,650,167. On October 12, 2018, the Company filed a registration statement on Form S-8 increasing the amount of registered ordinary shares of the Company’s 2017 Plan by 1,900,000 to 3,550,167. In April 2017, the Company’s board of directors approved modifications of performance conditions for 67,200 restricted stock units and contingent options for executive management. The Company recorded an expense of $0.5 million under general and administrative expenses with respect to these modifications. During the year ended December 31, 2018, the Company recorded $7.2 million in general and administrative and research and development expenses in the Company’s Statements of Operations for the year ended December 31, 2018 related to the stock option modifications related to the termination of certain senior executives, based on the executive’s respective allocations. On January 2, 2019, the Company announced the resignation of its CEO, and the Company's board of directors approved a severance package, which included a combination of cash and modifications to grants of his related option awards in the amount of $3.4 million. The cash element followed the termination section in the CEO employment agreement, and the options element included acceleration to certain grants of his related option awards. The fair value of the modifications to these option awards was estimated at $2.8 million. The entire severance package was recorded in general and administrative and research and development expenses, based on salary allocations respectively, in the Company’s Statements of Operations for the year ended December 31, 2018. In August 2018, in addition to the modifications, one senior executive was granted 10,466 RSUs in which no compensation expense was taken because the award vests upon a future performance condition that is not currently probable of occurring. For the years ended December 31, 2018 and 2017, the Company granted options to certain employees and non-employees as follows:
1)
Options Set and directors 18
a)
During n
b)
During n
c)
During n The fair value of options granted to employees and directors during 2018, 2017 and 2016 was $39.3 million, $10.9 million and $0.9 million, respectively. The o and director c 2 The to employees and directors e
2018
2017
2016
Value of ordinary shares
$38.64-59.23
$13.00-39.26
$2.98-5.54
Dividend yield
0%
0%
0%
Expected volatility
72.59%-79.37%
71.53%-76.32%
74.8%-80%
Risk-free interest rate
2.30%-3.07%
1.85%-2.47%
1.4%–2.13%
Expected term
5.4-10 years
5.5-10 years
7 years
Options Set 18
a)
During 40,000 n
b)
During there were no new grants issued to consultants and service providers.
c)
During n The of options granted to consultants and service providers during 2018, 2017 and 2016 was $1.0 million, $0 and $0.7 million, respectively. The v s
2018
2017
2016
Value of ordinary shares
$43.06-49.69
$1.58-37.21
$1.58-7.96
Dividend yield
0%
0%
0%
Expected volatility
72.00%-82.04%
68.45%-74.50%
72.72%-80%
Risk-free interest rate
1.72%-2.98%
1.38%-2.26%
1.56%-2.27%
Expected term
0.2-9.5 years
3.9-5.9 years
5.8-8.5 years
The o b a
Employees and Directors
Consultants and Service providers
Number of options
Weighted Average price per share
Number of options
Weighted Average price per share
Outstanding as of January 1, 2016
1,411,400
$
4.70
513,238
$
3.48
Granted
404,813
$
5.50
132,032
$
7.15
Canceled/Forfeited
(60,800
)
$
5.94
(6,000
)
$
1.58
Exercised
—
$
—
(4,784
)
$
2.45
Outstanding as of December 31, 2016
1,755,413
$
4.84
634,486
$
4.27
Granted
589,600
*
$
23.95
—
$
—
Canceled/Forfeited
(39,500
)
$
5.77
(5,686
)
$
2.93
Exercised
(560,243
)
$
4.39
(130,038
)
$
2.92
Outstanding as of December 31, 2017
1,745,270
$
11.42
498,762
$
4.64
Granted
1,155,000
$
47.18
40,000
$
47.56
Canceled/Forfeited
(153,313
)
$
35.19
(13,836
)
$
37.38
Exercised
(659,434
)
$
9.37
(89,468
)
$
6.20
Outstanding as of December 31, 2018
2,087,523
$
30.11
435,458
$
7.22
*
Including 9,600 ordinary shares issuable upon the vesting of options granted in 2016, which were contingent upon the closing of the IPO The intrinsic value of stock options exercised by employees and directors was $27.5 million, $17.9 million, and $0 for the years ended December 31, 2018, 2017, and 2016, respectively. The intrinsic value of stock options exercised by consultants and service providers was $4.1 million, $3.5 million, and $0.01 million for the years ended December 31, 2018, 2017, and 2016, respectively. The i 0
Options outstanding
Options exercisable
Exercise price per share
Number of options outstanding at end of year
Weighted average remaining contractual life
Number of options exercisable at end of year
Weighted average remaining contractual life
$0.00 - 10.00
1,023,791
3.38
814,479
3.20
$10.01 - 20.00
215,079
6.71
140,078
5.79
$20.01 - 30.00
100,000
8.82
33,334
8.82
$30.01 - 40.00
225,000
6.18
114,998
3.40
$40.01 - 50.00
742,111
8.80
157,720
6.90
$50.01 - 59.23
217,000
9.37
36,499
9.43
2,522,981
1,297,108
The x The following table summarizes information about RSU activity as of December 31, 2018:
Outstanding Restricted Stock Units
Outstanding as of January 1, 2016
275,200
Granted
—
Vested and released
—
Forfeited
—
Outstanding as of December 31, 2016
275,200
Granted
123,300
*
Vested and released
(121,940
)
Forfeited
—
Outstanding as of December 31, 2017
276,560
Granted
116,493
Vested and released
(118,447
)
Forfeited
(10,907
)
Outstanding as of December 31, 2018
263,699
*
Including 28,800 ordinary shares issuable upon the vesting of options granted in 2016, which were contingent upon the closing of the IPO The Company has not previously separately disclosed the table information shown above. The fair value of RSUs granted during 2018, 2017 and 2016 was $5.7 million, $3.3 million, and $0, respectively. The total unrecognized compensation cost of RSUs at December 31, 2018 is $5.2 million with a weighted average recognition period of 2.1 years. The p
Year ended December 31,
2018
2017
2016
Research and development expenses
$
12,038
$
3,923
$
1,167
General and administrative expenses
18,604
2,377
800
$
30,642
$
6,300
$
1,967</t>
  </si>
  <si>
    <t>Income Taxes</t>
  </si>
  <si>
    <t>Income Tax Disclosure [Abstract]</t>
  </si>
  <si>
    <t xml:space="preserve">NOTE 10-INCOME TAXES The
a.
Corporate tax rate Presented hereunder are the tax rates relevant to the Company in the years 2016-2018: 2016 – 25% 2017 – 24% 2018 – 23%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the reduction in the tax rate to 23% in two steps, the deferred tax balances as at December 31, 2018 were calculated according to the new tax rate specified in the Economic Efficiency Law (Legislative Amendments for Achieving Budget Objectives in the Years 2017 and 2018), at the tax rate expected to apply on the date of reversal. Current taxes for the reported periods are calculated according to the tax rates presented above.
b.
Income Tax Regulations (Rules on Bookkeeping by Foreign Invested Companies and Certain Partnerships and Determination of their Taxable Income), 1986: As a "Controller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 Dollars.
c.
Law for the Encouragement of Industry (Taxation), 1969: The Company is an “Industrial Company” under the Law for the Encouragement of Industry (Taxation), 1969 and, therefore, is entitled to certain tax benefits, mainly are as follows:
•
Amortization in three equal annual portions of issuance expenses when registering shares for trading as from the date the shares of the company were registered.
•
An 8-year period of amortization for acquired patents and know-how used in the process of development performed by the enterprise. Deferred 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December 31,
2018
2017
2016
In respect of:
Net operating loss carry forward
$
16,943
$
5,844
$
3,280
Deferred rent
61
46
—
Research and development expenses
3,891
2,887
—
Stock-based compensation
4,769
897
—
Issuance costs
1,367
1,261
—
In-process research and development
629
761
806
Accrued expenses
598
5
—
Depreciation of fixed assets
(93
)
Other
84
24
72
Less—valuation allowance
(28,249
)
(11,725
)
(4,158
)
Net deferred tax assets
$
—
$
—
$
—
The change in valuation allowance for the years ended December 31, 2018 and 2017 were as follows:
2018
2017
2016
Balance at the beginning of the year
$
(11,725
)
$
(4,158
)
$
(4,499
)
Changes during the year
(16,524
)
(7,567
)
341
Balance at the end of the year
$
(28,249
)
$
(11,725
)
$
(4,158
) The main reconciling item between the statutory tax rates of the Company and the effective rate is the share-based compensation and provision for full valuation allowance in respect of tax benefits from carryforward tax losses due to the uncertainty of the realization of such tax benefits. Regarding the Company’s US operations, as of December 31, 2018, UPI had federal tax net operating losses of $1.5 million and state tax net operating losses of $1.7 million in several jurisdictions available to carry forward and reduce future income tax liabilities. The federal and state net operating losses begin to expire after 2036. The Internal Revenue Code contains provisions that may limit the use of the net operating tax loss carryforward available if significant changes occur in the stock ownership of UPI. In the event UPI has had a change in ownership, utilization of the carry‑forwards could be restricted due to the “change in ownership provisions” under Section 382 of the Internal Revenue Code and similar state provisions. Such limitations could result in the expiration of the net operating carry‑forwards before their utilization.
d.
Losses for tax purposes carried forward to future years As of December 31, 2018, the Company had approximately $72.1 million of net carry forward tax losses available to reduce future taxable income without limitation of use.
e.
Tax assessments UPL has received final tax assessments up to and including 2013 tax year. </t>
  </si>
  <si>
    <t>Related Parties</t>
  </si>
  <si>
    <t>Related Party Transactions [Abstract]</t>
  </si>
  <si>
    <t xml:space="preserve">NOTE 11-RELATED PARTIES UPI 1 h d In April 2018, UPI terminated its lease for offices at 689 Fifth Avenue in New York, and on December 1, 2018, UPI and Kite Pharma, Inc., completed a full assignment and assumption of the lease to Allogene Therapeutics, Inc. of which Arie Belldegrun, M.D., serves as the Chairman of the Board of Directors. UPI recorded a loss on disposal of fixed assets of $0.2 million for the year ended December 31, 2018, regarding accelerated depreciation on the leasehold improvements associated with the lease, and there is no further liability as of December 31, 2018. </t>
  </si>
  <si>
    <t>Commitments and Contingencies</t>
  </si>
  <si>
    <t>Commitments And Contingencies Disclosure [Abstract]</t>
  </si>
  <si>
    <t>NOTE 12-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 ’ ’ Leases In d for the Company’s principal executive offices located in Israel, p UPI In September 2017, UPI entered into a new lease agreement for its New York headquarters. The lease agreement commenced in October 2017 and shall terminate in February 2021. The remaining contractual obligation is approximately $1.5 million. In April 2018, UPI entered into a new lease agreement for an office in Los Angeles, CA. The lease commencement date was July 10, 2018 and terminates in March 2024. The contractual obligation for the remainder of the lease is $1.4 million. The landlord provided a tenant allowance for leasehold improvements of $0.2 million that is accounted for as a lease incentive and is being amortized to rent expense ratably over the life of the lease. Rent expense charged to operations was $1.2 million, $0.6 million, and $0.3 million for the years ended December 31, 2018, 2017 and 2016, respectively. The following table summarizes our lease obligations at December 31, 2018 (in thousands):
YEARS ENDED DECEMBER 31,
Operating Lease
2019
$
1,136
2020
1,251
2021
676
2022
567
2023
301
2024 and thereafter
58
Total minimum lease payments
$
3,989
Grants The n d The Company is committed to pay royalties to the Government of Israel on proceeds from sales of products in the research and development of which the IIA participates by way of grants. At the time the grants were received, successful development of the related projects was not assured. In the case of failure of a project that was partly financed as above, the Company is not obligated to pay any such royalties. Under the terms of the funding from the IIA, royalties of 3% to 5% are payable on sales of products developed from a project so funded, up to 100% of the amount of the grant received by the Company (dollar linked); with the addition of annual interest at a rate based on 12-month LIBOR. The Company is subject to several conditions, including restrictions on its intellectual property. As n i</t>
  </si>
  <si>
    <t>Subsequent Events</t>
  </si>
  <si>
    <t>Subsequent Events [Abstract]</t>
  </si>
  <si>
    <t>NOTE 13-SUBSEQUENT EVENTS In January 2019, the Company completed an underwritten public offering of 4,207,317 ordinary shares, including 548,780 shares sold pursuant to the full exercise of the underwriters’ option to purchase additional shares, at a price to the public of $41.00 per share. The net proceeds to the Company from the offering were approximately $161.8 million, after deducting the underwriting discounts and commissions and payment of other offering expenses. On January 3, 2019, we appointed Elizabeth Barrett as our President and Chief Executive Officer, replacing Ron Bentsur in those capacities. Concurrently, Ms. Barrett was appointed as a member of our board of directors (the “Board”) and Mr. Bentsur resigned from the Board. In connection with Ms. Barrett’s employment, she was granted 277,432 options to purchase the Company’s ordinary shares, as well as 317,065 RSUs, with a combined fair value of $24.1 million.</t>
  </si>
  <si>
    <t>Selected Quarterly Financial Data (Unaudited)</t>
  </si>
  <si>
    <t>Quarterly Financial Information Disclosure [Abstract]</t>
  </si>
  <si>
    <t xml:space="preserve">NOTE 14-SELECTED QUARTERLY FINANCIAL DATA (UNAUDITED) The following financial information reflects all normal recurring adjustments, which are, in the opinion of management, necessary for a fair statement of the results of the interim periods. Summarized quarterly data for 2018 and 2017 are as follows (in thousands, except per share data):
2018
First Quarter
Second Quarter
Third Quarter
Fourth Quarter
Total
Total revenues
$
481
$
364
$
283
$
—
$
1,128
Total operating expenses
$
13,691
$
18,480
$
20,317
$
24,017
$
76,505
Loss from operations
$
(13,640
)
$
(18,434
)
$
(21,089
)
$
(24,017
)
$
(77,180
)
Net loss attributable to common shareholders
$
(13,382
)
$
(18,026
)
$
(20,533
)
$
(23,716
)
$
(75,657
)
Net loss per share attributable to common shareholders - basic and diluted
$
(0.88
)
$
(1.14
)
$
(1.28
)
$
(1.46
)
$
(4.80
)
2017
First Quarter
Second Quarter
Third Quarter
Fourth Quarter
Total
Total revenues
$
19
$
—
$
7,812
$
327
$
8,158
Total operating expenses
$
3,539
$
5,951
$
7,820
$
10,198
$
27,508
Loss from operations
$
(3,538
)
$
(5,951
)
$
(303
)
$
(10,158
)
$
(19,950
)
Net loss attributable to common shareholders
$
(3,417
)
$
(6,199
)
$
(298
)
$
(10,086
)
$
(20,000
)
Net loss per share attributable to common shareholders - basic and diluted
$
(1.74
)
$
(0.70
)
$
(0.02
)
$
(0.74
)
$
(2.14
) Net loss per share is computed independently for each of the quarters presented in the tables above. Therefore, the sum of the quarterly per-share calculations will not equal the annual per share calculation. </t>
  </si>
  <si>
    <t>Significant Accounting Policies And Supplemental Financial Information (Policies)</t>
  </si>
  <si>
    <t>Principles of Consolidation</t>
  </si>
  <si>
    <t>Principles of Consolidation The Company ’</t>
  </si>
  <si>
    <t>Use of Estimates</t>
  </si>
  <si>
    <t xml:space="preserve">Use of Estimates The a i i n a i </t>
  </si>
  <si>
    <t>Foreign Currency</t>
  </si>
  <si>
    <t xml:space="preserve">Functional The p l Accordingly, l n i a a ( </t>
  </si>
  <si>
    <t>Cash and Cash Equivalents</t>
  </si>
  <si>
    <t>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t>
  </si>
  <si>
    <t>Short-Term Investments</t>
  </si>
  <si>
    <t>Short-Term Investments The Company from time to time invests in short-term investments that consist of mutual and bond funds. While these investments are considered highly liquid and available to fund current operations, there is more than an insignificant risk of change in value due to interest rate, quoted price, or penalty on withdrawal and are therefore classified as short-term investments. We classify our short-term investments as available-for-sale in accordance with FASB ASC Topic 320, “Investments — Debt and Equity Securities”. Available-for-sale securities are carried at fair value with unrealized gains and losses reported in other comprehensive income/loss within shareholders’ equity. The change in value for the year ended December 31, 2018 was $0.1 million.</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 ’ The Company ’ Financial instruments that potentially subject the Company to concentration of credit risk consist principally of cash and cash equivalents and short-term investments. The Company deposits cash and cash equivalents with highly rated financial institutions, and, as a matter of policy, limits the amounts of credit exposure to any single financial institution. The Company has not experienced any credit losses in these accounts and does not believe it is exposed to significant credit risk on these instruments.</t>
  </si>
  <si>
    <t xml:space="preserve">Income Taxes The Company provides for income taxes based on pretax income, if any, and applicable tax rates available in the various jurisdictions in which we operate. Deferred l e n s a a The n l w a </t>
  </si>
  <si>
    <t>Property and Equipment 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Annual
%
Computers and software
33
Laboratory equipment
15-30
Furniture
6-15
Manufacturing equipment
50
Leasehold improvements are amortized on a straight-line basis over the shorter of their estimated useful lives or lease terms. See Note 5 for further discussion regarding property and equipment.</t>
  </si>
  <si>
    <t>Accrued Expenses and Other Current Liabilities</t>
  </si>
  <si>
    <t>Accrued Expenses and Other Current Liabilities Accrued expenses and other current liabilities consist of the following as of December 31, 2018 and 2017, respectively (in thousands):
December 31, 2018
December 31, 2017
Accounts payable
$
4,272
$
2,839
Accrued clinical expenses
673
384
Accrued research and development costs
780
233
Accrued general and administrative expenses
1,029
239
Accrued other expense
1,786
740
Total accrued expenses and other current liabilities
$
8,540
$
4,435</t>
  </si>
  <si>
    <t>Revenues</t>
  </si>
  <si>
    <t>Revenues The Company derives virtually all of its revenues from its license and supply agreement with Allergan. Under the agreement, the Company grants Allergan an exclusive license to develop, commercialize, and otherwise exploit products that contain RTGel and agrees to supply Allergan with pre-clinical and clinical quantities of the RTGel product, also referred to as the RTGel The Company determined that Allergan is its customer and the license and supply agreements are in scope of ASC 606, which was adopted as of January 1, 2018. The Company adopted ASC 606 under the modified retrospective method, which did not have a material impact on the Consolidated Statements of Operations. Previously, we analyzed revenues under ASC 605, which states that revenue w o i Under ASC 606, in determining the appropriate amount of revenue to be recognized as it fulfills its obligations under the agreements with Allergan, the Company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5)
Recognition of revenue when or as the Company satisfies each performance obligation. The license agreement contains two performance obligations: (a) the license component and (b) Allergan’s right to require supply services of RTGel vials from the Company. The l p In
1)
The customer can benefit from the good or service either on its own or together with other resources that are readily available to the customer (that is, the good or service is capable of being distinct); and
2)
The entity’s promise to transfer the good or service to the customer is separately identifiable from other promises in the contract (that is, the promise to transfer the good or service is distinct within the context of the contract). Allocating the Consideration in the Arrangement Since the license to the Company’s intellectual property was determined to be functional and distinct from the other performance obligations identified in the arrangement, the Company recognized revenues from non-refundable, up-front fees allocated to the license when the license was transferred to Allergan and Allergan was able to use and benefit from the license. During the year ended December 31, 2016, the Company received A b e l c Development and Regulatory Milestone Payments At the inception of an arrangement that includes development milestone payments, the Company evaluates whether the development milestones are considered probable of being reach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milestones are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the supply fee approximates the standalone selling price for RTGel vials and management’s estimate of milestones and royalties approximates the standalone selling price of the license. During the year ended December 31, 2017, the Company recognized revenue of $7.5 million related to a development milestone payment resulting from Allergan’s submission of an IND application for the Company’s RTGel in combination with Allergan’s BOTOX for the treatment of overactive bladder to the U.S. FDA. Royalties Based on Allergan’s Revenue We are also n e are met. Supply of RTGel to Allergan The Company recognizes revenue related to supply of RTGel at a point in time, upon delivery to Allergan. During the years ended December 31, 2018 and 2017, the Company recognized $1.1 million and $0.7 million of revenue related to RTGel vials supplied to Allergan, respectively. There were no material RTGel vial sales during the year ended December 31, 2016. Shipping and handling costs associated with supply of RTGel vials are accounted for as a fulfillment cost and are in included in cost of revenues.</t>
  </si>
  <si>
    <t>General and Administrative Expenses</t>
  </si>
  <si>
    <t>General and Administrative Expenses General and administrative expenses consist primarily of salaries and other related costs, including share-based compensation, for personnel in executive, finance, accounting, legal, investor relations, facilities, business development and human resources functions. Other significant costs include facility costs not otherwise included in research and development expenses, legal fees relating to corporate matter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t>
  </si>
  <si>
    <t xml:space="preserve">Research and Development Research s i d a l l Grants b p n a a i D The l e l </t>
  </si>
  <si>
    <t xml:space="preserve">Share-Based Compensation Share-based compensation cost is measured at the grant date based on the fair value of the award and is recognized as expense over the required service period, which is equal to the vesting period. The fair value of stock options is determined using the Black-Scholes option-pricing model. The fair value of a restricted stock unit equaled the closing price of our ordinary shares on the grant date. As o The s n g Equity l </t>
  </si>
  <si>
    <t>Finance (Income) Expense</t>
  </si>
  <si>
    <t>Finance (Income) Expense
Year Ended December 31,
2018
2017
2016
Changes in fair value of warrants for preferred shares
$
—
$
168
$
2,740
Interest income on cash and cash equivalents
(1,872
)
(125
)
(1
)
Realized loss on sale of short-term investment
100
—
—
Other finance expenses
124
(12
)
—
Total finance (income) expense
$
(1,648
)
$
31
$
2,739</t>
  </si>
  <si>
    <t>Net Loss per Common Share</t>
  </si>
  <si>
    <t>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hareholders is adjusted for Series A and A-1 Preferred Stock dividends for the periods in which Series A and A-1 Preferred Stock is outstanding. For all periods presented, potentially dilutive securities are excluded from the computation of fully diluted loss per share as their effect is anti-dilutive. The following table summarizes the calculation of basic and diluted loss per common share for the periods presented (in thousands, except share and per share amounts):
Year Ended December 31,
2018
2017
2016
Basic and diluted:
Loss attributable to equity holders of the Company
$
75,657
$
20,000
$
1,941
Dividend accumulated for preferred shares during the period
$
—
$
825
$
2,467
Loss attributable to equity holders of the Company, after deducting dividend accumulated for preferred shares
$
75,657
$
20,825
$
4,408
Weighted-average number of ordinary shares
15,754,193
9,716,790
2,305,503
Loss per ordinary share
$
4.80
$
2.14
$
1.91</t>
  </si>
  <si>
    <t>Recent Accounting Pronouncements</t>
  </si>
  <si>
    <t>Recent Accounting Pronouncements In June 2018, the FASB issued ASU 2018-07, "Compensation-Stock Compensation" (“Topic 718” or “ASU 2018-07”)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The adoption of ASU 2018-07 will not have an impact on the Company’s Consolidated Statements of Operations. In February 2016, the Financial Accounting Standards Board (“FASB”) issued Accounting Standards Update (“ASU”) No. 2016-02, “Leases” (“Topic 842”). Topic 842 supersedes existing guidance in Leases (“Topic 840”). Topic 842 was subsequently amended by ASU No. 2018-01, Land Easement Practical Expedient for Transition to Topic 842; ASU No. 2018-10, Codification Improvements to Topic 842, Leases; and ASU No. 2018-11, Targeted Improvements. Topic 842 requires lessees to recognize right-of-use (“ROU”) assets and lease liabilities on the balance sheet for leases with lease terms greater than twelve months, including those classified as operating leases. Leases will be classified as finance or operating, with classification affecting the pattern and classification of expense recognition in the income statement. The lease liability will be measured at the present value of the unpaid lease payments and the ROU asset will be derived from the calculation of the lease liability. Lease payments will include fixed and in-substance fixed payments, variable payments based on an index or rate, exercise price of purchase options that are reasonably certain to be exercised, termination penalties, and probable amounts the lessee will owe under a residual value guarantee. Topic 842 also requires lessees to disclose key information about leasing arrangements. Lessor accounting will remain largely unchanged. The guidance is effective for annual periods beginning after December 15, 2018, with early adoption permitted. The Company will apply the modified retrospective transition method and elect the transition option to use the effective date of January 1, 2019 as the date of initial application (“Transition Date”). Consequently, financial information will not be updated, and the disclosures required under the Topic 842 will not be provided for dates and periods before January 1, 2019. Topic 842 provides a number of optional practical expedients in transition. The Company expects to elect the ‘package of practical expedients’, which permits not to reassess under Topic 842 its prior conclusions about lease identification, lease classification, and initial direct costs. The Company does not expect to elect the use-of-hindsight or the practical expedient pertaining to land easements; the latter not being applicable to the Company. As a result, the Company will in effect, continue to account for existing leases – i.e. leases for which the commencement date is before January 1, 2019 – in accordance with Topic 840 throughout the entire lease term, including periods after the effective date, with the exception that the Company will apply the new balance sheet recognition guidance for operating leases and apply Topic 842 for remeasurements and modifications after the Transition Date. While continuing to assess all the effects of adoption, the Company expects that Topic 842 will have a material effect on its financial statements. On adoption, the Company currently expects to recognize additional operating lease liabilities of approximately $3.5 million, with corresponding ROU asset for existing operating leases. The Company does not expect a material impact on its Consolidated Statements of Operations or its Consolidated Statements of Cash Flows.</t>
  </si>
  <si>
    <t>Significant Accounting Policies And Supplemental Financial Information (Tables)</t>
  </si>
  <si>
    <t>Schedule of Annual Rates of Depreciation</t>
  </si>
  <si>
    <t>Annual
%
Computers and software
33
Laboratory equipment
15-30
Furniture
6-15
Manufacturing equipment
50</t>
  </si>
  <si>
    <t>Schedule of Accrued Expenses And Other Current Liabilities</t>
  </si>
  <si>
    <t>Accrued expenses and other current liabilities consist of the following as of December 31, 2018 and 2017, respectively (in thousands):
December 31, 2018
December 31, 2017
Accounts payable
$
4,272
$
2,839
Accrued clinical expenses
673
384
Accrued research and development costs
780
233
Accrued general and administrative expenses
1,029
239
Accrued other expense
1,786
740
Total accrued expenses and other current liabilities
$
8,540
$
4,435</t>
  </si>
  <si>
    <t>Schedule of Finance (Income) Expense</t>
  </si>
  <si>
    <t>Year Ended December 31,
2018
2017
2016
Changes in fair value of warrants for preferred shares
$
—
$
168
$
2,740
Interest income on cash and cash equivalents
(1,872
)
(125
)
(1
)
Realized loss on sale of short-term investment
100
—
—
Other finance expenses
124
(12
)
—
Total finance (income) expense
$
(1,648
)
$
31
$
2,739</t>
  </si>
  <si>
    <t>Schedule of Calculation of Basic and Diluted Loss Per Share</t>
  </si>
  <si>
    <t>The following table summarizes the calculation of basic and diluted loss per common share for the periods presented (in thousands, except share and per share amounts):
Year Ended December 31,
2018
2017
2016
Basic and diluted:
Loss attributable to equity holders of the Company
$
75,657
$
20,000
$
1,941
Dividend accumulated for preferred shares during the period
$
—
$
825
$
2,467
Loss attributable to equity holders of the Company, after deducting dividend accumulated for preferred shares
$
75,657
$
20,825
$
4,408
Weighted-average number of ordinary shares
15,754,193
9,716,790
2,305,503
Loss per ordinary share
$
4.80
$
2.14
$
1.91</t>
  </si>
  <si>
    <t>Fair Value Measurements and Investments in Marketable Securities (Tables)</t>
  </si>
  <si>
    <t>Schedule of Assets and Liabilities Measured at Fair Value on a Recurring Basis</t>
  </si>
  <si>
    <t>Assets and liabilities measured at fair value on a recurring basis based on Level 1, Level 2, and Level 3 fair value measurement criteria as of December 31, 2018 are as follows (in thousands):
Fair Value Measurements Using
Quoted Prices
Significant
in Active
Other
Significant
Balance as of
Markets for
Observable
Unobservable
December 31,
Identical Assets
Inputs
Inputs
2018
(Level 1)
(Level 2)
(Level 3)
Assets:
Money market funds ( 1)
$
89,965
$
89,965
$
—
$
—
(1)
Included within cash and cash equivalents on the Company s consolidated balance sheets. Assets and liabilities measured at fair value on a recurring basis based on Level 1, Level 2, and Level 3 fair value measurement criteria as of December 31, 2017 are as follows (in thousands):
Fair Value Measurements Using
Quoted Prices
Significant
in Active
Other
Significant
Balance as of
Markets for
Observable
Unobservable
December 31,
Identical Assets
Inputs
Inputs
2017
(Level 1)
(Level 2)
(Level 3)
Assets:
Money market funds ( 1)
$
26,127
$
26,127
$
—
$
—
Short-term investments
36,001
—
36,001
—</t>
  </si>
  <si>
    <t>Property and Equipment (Tables)</t>
  </si>
  <si>
    <t>Schedule of Property and Equipment</t>
  </si>
  <si>
    <t>Property and equipment, consists of the following as of December 31, 2018 and 2017 (in thousands):
December 31,
2018
2017
Laboratory equipment
$
241
$
223
Computer equipment and software
271
167
Furniture
395
234
Leasehold improvements
561
531
Manufacturing equipment
227
227
1,695
1,382
Less: accumulated depreciation and amortization
(747
)
(577
)
Property and equipment, net
$
948
$
805</t>
  </si>
  <si>
    <t>Share-Based Compensation (Tables)</t>
  </si>
  <si>
    <t>Share Based Compensation Arrangement By Share Based Payment Award [Line Items]</t>
  </si>
  <si>
    <t>Summary of Number of Options Outstanding Under the Plan</t>
  </si>
  <si>
    <t>The o b a
Employees and Directors
Consultants and Service providers
Number of options
Weighted Average price per share
Number of options
Weighted Average price per share
Outstanding as of January 1, 2016
1,411,400
$
4.70
513,238
$
3.48
Granted
404,813
$
5.50
132,032
$
7.15
Canceled/Forfeited
(60,800
)
$
5.94
(6,000
)
$
1.58
Exercised
—
$
—
(4,784
)
$
2.45
Outstanding as of December 31, 2016
1,755,413
$
4.84
634,486
$
4.27
Granted
589,600
*
$
23.95
—
$
—
Canceled/Forfeited
(39,500
)
$
5.77
(5,686
)
$
2.93
Exercised
(560,243
)
$
4.39
(130,038
)
$
2.92
Outstanding as of December 31, 2017
1,745,270
$
11.42
498,762
$
4.64
Granted
1,155,000
$
47.18
40,000
$
47.56
Canceled/Forfeited
(153,313
)
$
35.19
(13,836
)
$
37.38
Exercised
(659,434
)
$
9.37
(89,468
)
$
6.20
Outstanding as of December 31, 2018
2,087,523
$
30.11
435,458
$
7.22
*
Including 9,600 ordinary shares issuable upon the vesting of options granted in 2016, which were contingent upon the closing of the IPO</t>
  </si>
  <si>
    <t>Summary of Number of Options Outstanding and Exercisable</t>
  </si>
  <si>
    <t>The i 0
Options outstanding
Options exercisable
Exercise price per share
Number of options outstanding at end of year
Weighted average remaining contractual life
Number of options exercisable at end of year
Weighted average remaining contractual life
$0.00 - 10.00
1,023,791
3.38
814,479
3.20
$10.01 - 20.00
215,079
6.71
140,078
5.79
$20.01 - 30.00
100,000
8.82
33,334
8.82
$30.01 - 40.00
225,000
6.18
114,998
3.40
$40.01 - 50.00
742,111
8.80
157,720
6.90
$50.01 - 59.23
217,000
9.37
36,499
9.43
2,522,981
1,297,108</t>
  </si>
  <si>
    <t>Summary of Information about RSU Activity</t>
  </si>
  <si>
    <t>The following table summarizes information about RSU activity as of December 31, 2018:
Outstanding Restricted Stock Units
Outstanding as of January 1, 2016
275,200
Granted
—
Vested and released
—
Forfeited
—
Outstanding as of December 31, 2016
275,200
Granted
123,300
*
Vested and released
(121,940
)
Forfeited
—
Outstanding as of December 31, 2017
276,560
Granted
116,493
Vested and released
(118,447
)
Forfeited
(10,907
)
Outstanding as of December 31, 2018
263,699</t>
  </si>
  <si>
    <t>Schedule of Effect of Share-Based Compensation on Statements of Operations</t>
  </si>
  <si>
    <t>The p
Year ended December 31,
2018
2017
2016
Research and development expenses
$
12,038
$
3,923
$
1,167
General and administrative expenses
18,604
2,377
800
$
30,642
$
6,300
$
1,967</t>
  </si>
  <si>
    <t>Employees and Directors</t>
  </si>
  <si>
    <t>Schedule of Assumptions Used to Computing Fair Value of Options Granted</t>
  </si>
  <si>
    <t>The to employees and directors e
2018
2017
2016
Value of ordinary shares
$38.64-59.23
$13.00-39.26
$2.98-5.54
Dividend yield
0%
0%
0%
Expected volatility
72.59%-79.37%
71.53%-76.32%
74.8%-80%
Risk-free interest rate
2.30%-3.07%
1.85%-2.47%
1.4%–2.13%
Expected term
5.4-10 years
5.5-10 years
7 years</t>
  </si>
  <si>
    <t>Consultants and Other Service Providers</t>
  </si>
  <si>
    <t>The v s
2018
2017
2016
Value of ordinary shares
$43.06-49.69
$1.58-37.21
$1.58-7.96
Dividend yield
0%
0%
0%
Expected volatility
72.00%-82.04%
68.45%-74.50%
72.72%-80%
Risk-free interest rate
1.72%-2.98%
1.38%-2.26%
1.56%-2.27%
Expected term
0.2-9.5 years
3.9-5.9 years
5.8-8.5 years</t>
  </si>
  <si>
    <t>Income Taxes (Tables)</t>
  </si>
  <si>
    <t>Schedule of Deferred Income Taxes</t>
  </si>
  <si>
    <t>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December 31,
2018
2017
2016
In respect of:
Net operating loss carry forward
$
16,943
$
5,844
$
3,280
Deferred rent
61
46
—
Research and development expenses
3,891
2,887
—
Stock-based compensation
4,769
897
—
Issuance costs
1,367
1,261
—
In-process research and development
629
761
806
Accrued expenses
598
5
—
Depreciation of fixed assets
(93
)
Other
84
24
72
Less—valuation allowance
(28,249
)
(11,725
)
(4,158
)
Net deferred tax assets
$
—
$
—
$
—</t>
  </si>
  <si>
    <t>Schedule of Change in Valuation Allowance</t>
  </si>
  <si>
    <t>The change in valuation allowance for the years ended December 31, 2018 and 2017 were as follows:
2018
2017
2016
Balance at the beginning of the year
$
(11,725
)
$
(4,158
)
$
(4,499
)
Changes during the year
(16,524
)
(7,567
)
341
Balance at the end of the year
$
(28,249
)
$
(11,725
)
$
(4,158
)</t>
  </si>
  <si>
    <t>Commitments and Contingencies (Tables)</t>
  </si>
  <si>
    <t>Summary of Lease Obligations</t>
  </si>
  <si>
    <t>The following table summarizes our lease obligations at December 31, 2018 (in thousands):
YEARS ENDED DECEMBER 31,
Operating Lease
2019
$
1,136
2020
1,251
2021
676
2022
567
2023
301
2024 and thereafter
58
Total minimum lease payments
$
3,989</t>
  </si>
  <si>
    <t>Selected Quarterly Financial Data (Unaudited) (Tables)</t>
  </si>
  <si>
    <t>Summarized Quarterly Data</t>
  </si>
  <si>
    <t xml:space="preserve">The following financial information reflects all normal recurring adjustments, which are, in the opinion of management, necessary for a fair statement of the results of the interim periods. Summarized quarterly data for 2018 and 2017 are as follows (in thousands, except per share data):
2018
First Quarter
Second Quarter
Third Quarter
Fourth Quarter
Total
Total revenues
$
481
$
364
$
283
$
—
$
1,128
Total operating expenses
$
13,691
$
18,480
$
20,317
$
24,017
$
76,505
Loss from operations
$
(13,640
)
$
(18,434
)
$
(21,089
)
$
(24,017
)
$
(77,180
)
Net loss attributable to common shareholders
$
(13,382
)
$
(18,026
)
$
(20,533
)
$
(23,716
)
$
(75,657
)
Net loss per share attributable to common shareholders - basic and diluted
$
(0.88
)
$
(1.14
)
$
(1.28
)
$
(1.46
)
$
(4.80
)
2017
First Quarter
Second Quarter
Third Quarter
Fourth Quarter
Total
Total revenues
$
19
$
—
$
7,812
$
327
$
8,158
Total operating expenses
$
3,539
$
5,951
$
7,820
$
10,198
$
27,508
Loss from operations
$
(3,538
)
$
(5,951
)
$
(303
)
$
(10,158
)
$
(19,950
)
Net loss attributable to common shareholders
$
(3,417
)
$
(6,199
)
$
(298
)
$
(10,086
)
$
(20,000
)
Net loss per share attributable to common shareholders - basic and diluted
$
(1.74
)
$
(0.70
)
$
(0.02
)
$
(0.74
)
$
(2.14
) </t>
  </si>
  <si>
    <t>Business and Nature of Operations - Additional Information (Details)</t>
  </si>
  <si>
    <t>Date of incorporation</t>
  </si>
  <si>
    <t>Apr. 30,
		2004</t>
  </si>
  <si>
    <t>Date of operating commencement</t>
  </si>
  <si>
    <t>Feb. 29,
		2016</t>
  </si>
  <si>
    <t>Basis of Presentation and Management Plans - Addititonal Information (Details) - USD ($) $ in Thousands</t>
  </si>
  <si>
    <t>Significant Accounting Policies and Supplemental Financial Information - Additional Information (Details) $ in Thousands</t>
  </si>
  <si>
    <t>Oct. 07, 2016USD ($)</t>
  </si>
  <si>
    <t>Sep. 30, 2018USD ($)</t>
  </si>
  <si>
    <t>Jun. 30, 2018USD ($)</t>
  </si>
  <si>
    <t>Mar. 31, 2018USD ($)</t>
  </si>
  <si>
    <t>Sep. 30, 2017USD ($)</t>
  </si>
  <si>
    <t>Mar. 31, 2017USD ($)</t>
  </si>
  <si>
    <t>Dec. 31, 2018USD ($)Obligation</t>
  </si>
  <si>
    <t>Dec. 31, 2016USD ($)</t>
  </si>
  <si>
    <t>Summary Of Significant Accounting Policy [Line Items]</t>
  </si>
  <si>
    <t>Change in value of short-term investments</t>
  </si>
  <si>
    <t>Number of performance obligation | Obligation</t>
  </si>
  <si>
    <t>Upfront fee allocated to license component</t>
  </si>
  <si>
    <t>Increase (decrease) in research and development expenses</t>
  </si>
  <si>
    <t>Accounting Standards Update 2016-02</t>
  </si>
  <si>
    <t>Operating lease liabilities</t>
  </si>
  <si>
    <t>Allergan</t>
  </si>
  <si>
    <t>Consideration received for license and future supply services</t>
  </si>
  <si>
    <t>Milestone payment for licensing agreement</t>
  </si>
  <si>
    <t>Allergan | RTGel vials</t>
  </si>
  <si>
    <t>Significant Accounting Policies and Supplemental Financial Information - Schedule of Annual Rates of Depreciation (Details)</t>
  </si>
  <si>
    <t>Computers and Software</t>
  </si>
  <si>
    <t>Property Plant And Equipment [Line Items]</t>
  </si>
  <si>
    <t>Property and equipment, annual rates of depreciation</t>
  </si>
  <si>
    <t>33.00%</t>
  </si>
  <si>
    <t>Laboratory Equipment | Minimum</t>
  </si>
  <si>
    <t>15.00%</t>
  </si>
  <si>
    <t>Laboratory Equipment | Maximum</t>
  </si>
  <si>
    <t>30.00%</t>
  </si>
  <si>
    <t>Furniture | Minimum</t>
  </si>
  <si>
    <t>6.00%</t>
  </si>
  <si>
    <t>Furniture | Maximum</t>
  </si>
  <si>
    <t>Manufacturing Equipment</t>
  </si>
  <si>
    <t>50.00%</t>
  </si>
  <si>
    <t>Significant Accounting Policies and Supplemental Financial Information - Schedule of Accrued Expenses and Other Current Liabilities (Details) - USD ($) $ in Thousands</t>
  </si>
  <si>
    <t>Accounts payable</t>
  </si>
  <si>
    <t>Accrued clinical expenses</t>
  </si>
  <si>
    <t>Accrued research and development costs</t>
  </si>
  <si>
    <t>Accrued general and administrative expenses</t>
  </si>
  <si>
    <t>Accrued other expense</t>
  </si>
  <si>
    <t>Total accrued expenses and other current liabilities</t>
  </si>
  <si>
    <t>Significant Accounting Policies and Supplemental Financial Information - Schedule of Finance (Income) Expense (Details) - USD ($) $ in Thousands</t>
  </si>
  <si>
    <t>Changes in fair value of warrants for preferred shares</t>
  </si>
  <si>
    <t>Interest income on cash and cash equivalents</t>
  </si>
  <si>
    <t>Other finance expenses</t>
  </si>
  <si>
    <t>Total finance (income) expense</t>
  </si>
  <si>
    <t>Significant Accounting Policies and Supplemental Financial Information - Schedule of Calculation of Basic and Diluted Loss per Share (Details) - USD ($) $ / shares in Units, $ in Thousands</t>
  </si>
  <si>
    <t>3 Months Ended</t>
  </si>
  <si>
    <t>Sep. 30, 2018</t>
  </si>
  <si>
    <t>Mar. 31, 2018</t>
  </si>
  <si>
    <t>Sep. 30, 2017</t>
  </si>
  <si>
    <t>Jun. 30, 2017</t>
  </si>
  <si>
    <t>Mar. 31, 2017</t>
  </si>
  <si>
    <t>Basic and diluted:</t>
  </si>
  <si>
    <t>Loss attributable to equity holders of the Company</t>
  </si>
  <si>
    <t>Dividend accumulated for preferred shares during the period</t>
  </si>
  <si>
    <t>Loss attributable to equity holders of the Company, after deducting dividend accumulated for preferred shares</t>
  </si>
  <si>
    <t>Weighted-average number of ordinary shares</t>
  </si>
  <si>
    <t>Loss per ordinary share</t>
  </si>
  <si>
    <t>Fair Value Measurements and Investments in Marketable Securities - Additional Information (Details)</t>
  </si>
  <si>
    <t>Dec. 31, 2018USD ($)</t>
  </si>
  <si>
    <t>Fair value assets, transfers between level 1 to level 2</t>
  </si>
  <si>
    <t>Fair value assets, transfers between level 2 to level 1</t>
  </si>
  <si>
    <t>Fair value liabilities, transfers between level 1 to level 2</t>
  </si>
  <si>
    <t>Fair value liabilities, transfers between level 2 to level 1</t>
  </si>
  <si>
    <t>Fair value assets, transfers into level 3</t>
  </si>
  <si>
    <t>Fair value assets, transfers out of level 3</t>
  </si>
  <si>
    <t>Fair value liabilities, transfers into level 3</t>
  </si>
  <si>
    <t>Fair value liabilities, transfers out of level 3</t>
  </si>
  <si>
    <t>Fair Value Measurements and Investments in Marketable Securities - Summary of Assets and Liabilities Measured at Fair Value on a Recurring Basis (Details) - USD ($) $ in Thousands</t>
  </si>
  <si>
    <t>Assets:</t>
  </si>
  <si>
    <t>Fair Value, Measurements, Recurring</t>
  </si>
  <si>
    <t>Fair Value, Measurements, Recurring | Money Market Funds</t>
  </si>
  <si>
    <t>Assets measured at fair value</t>
  </si>
  <si>
    <t>Fair Value, Measurements, Recurring | Quoted Prices in Active Markets for Identical Assets (Level 1) | Money Market Funds</t>
  </si>
  <si>
    <t>Fair Value, Measurements, Recurring | Significant Other Observable Inputs (Level 2)</t>
  </si>
  <si>
    <t>Property and Equipment - Schedule of Property and Equipment (Details) - USD ($) $ in Thousands</t>
  </si>
  <si>
    <t>Property and equipment</t>
  </si>
  <si>
    <t>Less: accumulated depreciation and amortization</t>
  </si>
  <si>
    <t>Laboratory Equipment</t>
  </si>
  <si>
    <t>Furniture</t>
  </si>
  <si>
    <t>Leasehold Improvements</t>
  </si>
  <si>
    <t>Property and Equipment - Additional Information (Details) - USD ($) $ in Millions</t>
  </si>
  <si>
    <t>Depreciation and amortization expense</t>
  </si>
  <si>
    <t>Allergan License Agreement - Additional Information (Details) - USD ($) $ in Thousands</t>
  </si>
  <si>
    <t>Oct. 07, 2016</t>
  </si>
  <si>
    <t>Research And Development Arrangement Contract To Perform For Others [Line Items]</t>
  </si>
  <si>
    <t>Allergan | License Agreement | Maximum</t>
  </si>
  <si>
    <t>License agreement additional milestone payments eligible to receive</t>
  </si>
  <si>
    <t>Allergan | License Agreement | Upon Initiation of Phase 3 Clinical Trial for a Licensed Product for Overactive Bladder</t>
  </si>
  <si>
    <t>Allergan | License Agreement | Upon Initiation of Phase 3 Clinical Trial for a Licensed Product for a Specified Second Indication</t>
  </si>
  <si>
    <t>Allergan | License Agreement | Upon Net Sales of All Licensed Products of $500.0 Million</t>
  </si>
  <si>
    <t>Allergan | United States | License Agreement | Upon First Commercial Sale of a Licensed Product for Overactive Bladder</t>
  </si>
  <si>
    <t>Allergan | United States | License Agreement | Upon First Commercial Sale of a Licensed Product for a Specified Second Indication</t>
  </si>
  <si>
    <t>Allergan | European Union | License Agreement | Upon First Commercial Sale of a Licensed Product for Overactive Bladder</t>
  </si>
  <si>
    <t>Allergan | European Union | License Agreement | Upon First Commercial Sale of a Licensed Product for a Specified Second Indication</t>
  </si>
  <si>
    <t>Shareholders' Equity - Additional Information (Details) $ / shares in Units, $ in Thousands</t>
  </si>
  <si>
    <t>Apr. 19, 2017shares</t>
  </si>
  <si>
    <t>Jan. 31, 2018USD ($)$ / sharesshares</t>
  </si>
  <si>
    <t>May 31, 2017USD ($)$ / sharesshares</t>
  </si>
  <si>
    <t>Oct. 31, 2015USD ($)$ / sharesshares</t>
  </si>
  <si>
    <t>Dec. 31, 2018USD ($)shares</t>
  </si>
  <si>
    <t>Dec. 31, 2017USD ($)shares</t>
  </si>
  <si>
    <t>Dec. 31, 2014$ / sharesshares</t>
  </si>
  <si>
    <t>Class Of Stock [Line Items]</t>
  </si>
  <si>
    <t>Issuance of ordinary shares, consideration received net of underwriting discounts and commissions and issuance costs | $</t>
  </si>
  <si>
    <t>TMX | Intellectual Property Costs</t>
  </si>
  <si>
    <t>Research and development expenses incurred | $</t>
  </si>
  <si>
    <t>Stock split description</t>
  </si>
  <si>
    <t>On April 19, 2017, the Company’s board of directors and shareholders approved an aggregate 3.2 for-1 share split of the Company’s ordinary, Preferred A and Preferred A-1 shares. The share split was effected on April 19, 2017 by the issuance of 2.2 ordinary shares for each outstanding ordinary, Preferred A and Preferred A-1 share held immediately prior to the share split.</t>
  </si>
  <si>
    <t>Series A Preferred Shares</t>
  </si>
  <si>
    <t>Preferred A and Preferred A-1 shares into ordinary shares conversion ratio</t>
  </si>
  <si>
    <t>100.00%</t>
  </si>
  <si>
    <t>Series A Preferred Shares | TMX</t>
  </si>
  <si>
    <t>Purchase of IP R&amp;D in consideration, shares</t>
  </si>
  <si>
    <t>Preferred stock price per share | $ / shares</t>
  </si>
  <si>
    <t>Share split conversion ratio</t>
  </si>
  <si>
    <t>Issuance of ordinary shares for each outstanding ordinary, Preferred A and Preferred A-1 shares held immediately prior to share split</t>
  </si>
  <si>
    <t>IPO | Preferred A-1 Shares</t>
  </si>
  <si>
    <t>Stock issued during period upon conversion of warrants, shares</t>
  </si>
  <si>
    <t>Warrant exercise price per share | $ / shares</t>
  </si>
  <si>
    <t>Exercisable number of warrants for preferred shares</t>
  </si>
  <si>
    <t>IPO | NASDAQ CAPITAL MARKET</t>
  </si>
  <si>
    <t>Issuance of ordinary shares, shares</t>
  </si>
  <si>
    <t>Issuance of ordinary shares, price per share | $ / shares</t>
  </si>
  <si>
    <t>Additional ordinary shares exercised under underwriters option to purchase at the public offering price</t>
  </si>
  <si>
    <t>Underwritten Public Offering</t>
  </si>
  <si>
    <t>Share-Based Compensation - Additional Information (Details) - USD ($)</t>
  </si>
  <si>
    <t>Jan. 02, 2019</t>
  </si>
  <si>
    <t>Oct. 12, 2018</t>
  </si>
  <si>
    <t>Jan. 01, 2018</t>
  </si>
  <si>
    <t>Aug. 31, 2018</t>
  </si>
  <si>
    <t>Apr. 30, 2017</t>
  </si>
  <si>
    <t>Fair value of option granted</t>
  </si>
  <si>
    <t>Aggregate intrinsic value of the total vested and exercisable options</t>
  </si>
  <si>
    <t>Number of ordinary shares issuable upon vesting of options granted</t>
  </si>
  <si>
    <t>Stock options granted</t>
  </si>
  <si>
    <t>Stock option exercise prices ranging lower limit</t>
  </si>
  <si>
    <t>Stock option exercise prices ranging upper limit</t>
  </si>
  <si>
    <t>Unrecognized compensation cost of employee options</t>
  </si>
  <si>
    <t>Expected to be recognized over a weighted average period</t>
  </si>
  <si>
    <t>2 years 2 months 12 days</t>
  </si>
  <si>
    <t>Intrinsic value of stock options exercised</t>
  </si>
  <si>
    <t>Consultants and Service Providers</t>
  </si>
  <si>
    <t>Research and Development Expenses</t>
  </si>
  <si>
    <t>Options | Board Of Directors | Subsequent Event</t>
  </si>
  <si>
    <t>Grants related option awards</t>
  </si>
  <si>
    <t>Options | General and Administrative Expenses</t>
  </si>
  <si>
    <t>Options | Research and Development Expenses</t>
  </si>
  <si>
    <t>Options | General and Administrative and Research and Development Expenses | Board Of Directors | Subsequent Event</t>
  </si>
  <si>
    <t>Estimated fair value of options granted</t>
  </si>
  <si>
    <t>Options | Tranche One</t>
  </si>
  <si>
    <t>Vesting percentage</t>
  </si>
  <si>
    <t>Restricted Stock Units (RSUs)</t>
  </si>
  <si>
    <t>Awards vesting period</t>
  </si>
  <si>
    <t>2 years</t>
  </si>
  <si>
    <t>Modifications of performance conditions in shares</t>
  </si>
  <si>
    <t>Share-based compensation arrangement by share-based payment award, granted</t>
  </si>
  <si>
    <t>2 years 1 month 6 days</t>
  </si>
  <si>
    <t>Fair value of RSUs granted</t>
  </si>
  <si>
    <t>Unrecognized compensation cost of RSUs</t>
  </si>
  <si>
    <t>Restricted Stock Units (RSUs) | Senior Executive</t>
  </si>
  <si>
    <t>Restricted Stock Units (RSUs) | General and Administrative Expenses</t>
  </si>
  <si>
    <t>Restricted Stock Units (RSUs) | Tranche One</t>
  </si>
  <si>
    <t>2017 Equity Incentive Plan</t>
  </si>
  <si>
    <t>Maximum number of ordinary share issuable under the 2017 incentive plan</t>
  </si>
  <si>
    <t>Number of ordinary shares reserved for issuance, percentage</t>
  </si>
  <si>
    <t>12.00%</t>
  </si>
  <si>
    <t>Increase in number of ordinary share issuable under the 2017 incentive plan</t>
  </si>
  <si>
    <t>Plan | Options</t>
  </si>
  <si>
    <t>3 years</t>
  </si>
  <si>
    <t>Combined voting power percentage</t>
  </si>
  <si>
    <t>10.00%</t>
  </si>
  <si>
    <t>Ordinary Shares | 2017 Equity Incentive Plan</t>
  </si>
  <si>
    <t>Maximum | Plan | Options</t>
  </si>
  <si>
    <t>Stock options granted, expected term</t>
  </si>
  <si>
    <t>10 years</t>
  </si>
  <si>
    <t>Minimum | Plan | Options</t>
  </si>
  <si>
    <t>Exercise price of stock options as percentage of fair market value of shares on grant date</t>
  </si>
  <si>
    <t>Stock options exercise price percentage for individuals possesses more than 10% of the combined voter power</t>
  </si>
  <si>
    <t>110.00%</t>
  </si>
  <si>
    <t>Share Based Compensation - Schedule of Assumptions Used to Computing Fair Value of Options Granted to Employees and Directors (Details) - Options - Employees and Directors - $ / shares</t>
  </si>
  <si>
    <t>Dividend yield</t>
  </si>
  <si>
    <t>0.00%</t>
  </si>
  <si>
    <t>Expected volatility, Minimum</t>
  </si>
  <si>
    <t>72.59%</t>
  </si>
  <si>
    <t>71.53%</t>
  </si>
  <si>
    <t>74.80%</t>
  </si>
  <si>
    <t>Expected volatility, Maximum</t>
  </si>
  <si>
    <t>79.37%</t>
  </si>
  <si>
    <t>76.32%</t>
  </si>
  <si>
    <t>80.00%</t>
  </si>
  <si>
    <t>Risk-free interest rate, Minimum</t>
  </si>
  <si>
    <t>2.30%</t>
  </si>
  <si>
    <t>1.85%</t>
  </si>
  <si>
    <t>1.40%</t>
  </si>
  <si>
    <t>Risk-free interest rate, Maximum</t>
  </si>
  <si>
    <t>3.07%</t>
  </si>
  <si>
    <t>2.47%</t>
  </si>
  <si>
    <t>2.13%</t>
  </si>
  <si>
    <t>Expected term</t>
  </si>
  <si>
    <t>7 years</t>
  </si>
  <si>
    <t>Minimum</t>
  </si>
  <si>
    <t>Value of ordinary shares</t>
  </si>
  <si>
    <t>5 years 4 months 24 days</t>
  </si>
  <si>
    <t>5 years 6 months</t>
  </si>
  <si>
    <t>Maximum</t>
  </si>
  <si>
    <t>Share Based Compensation - Schedule of Assumptions Used to Computing Fair Value of Options Granted to Consultants and Other Service Providers (Details) - Options - Consultants and Other Service Providers - $ / shares</t>
  </si>
  <si>
    <t>72.00%</t>
  </si>
  <si>
    <t>68.45%</t>
  </si>
  <si>
    <t>72.72%</t>
  </si>
  <si>
    <t>82.04%</t>
  </si>
  <si>
    <t>74.50%</t>
  </si>
  <si>
    <t>1.72%</t>
  </si>
  <si>
    <t>1.38%</t>
  </si>
  <si>
    <t>1.56%</t>
  </si>
  <si>
    <t>2.98%</t>
  </si>
  <si>
    <t>2.26%</t>
  </si>
  <si>
    <t>2.27%</t>
  </si>
  <si>
    <t>2 months 12 days</t>
  </si>
  <si>
    <t>3 years 10 months 24 days</t>
  </si>
  <si>
    <t>5 years 9 months 18 days</t>
  </si>
  <si>
    <t>9 years 6 months</t>
  </si>
  <si>
    <t>5 years 10 months 24 days</t>
  </si>
  <si>
    <t>8 years 6 months</t>
  </si>
  <si>
    <t>Share Based Compensation - Summary of Number of Options Outstanding Under the Plan (Details) - $ / shares</t>
  </si>
  <si>
    <t>Number of Options, Outstanding beginning balance</t>
  </si>
  <si>
    <t>Number of Options, Granted</t>
  </si>
  <si>
    <t>Number of Options, Canceled/Forfeited</t>
  </si>
  <si>
    <t>Number of Options, Exercised</t>
  </si>
  <si>
    <t>Number of Options, Outstanding ending balance</t>
  </si>
  <si>
    <t>Weighted Average Price Per Share, Outstanding beginning balance</t>
  </si>
  <si>
    <t>Weighted Average Price Per Share, Granted</t>
  </si>
  <si>
    <t>Weighted Average Price Per Share, Canceled/Forfeited</t>
  </si>
  <si>
    <t>Weighted Average Price Per Share, Exercised</t>
  </si>
  <si>
    <t>Weighted Average Price Per Share, Outstanding ending balance</t>
  </si>
  <si>
    <t>Share Based Compensation - Summary of Number of Options Outstanding and Exercisable (Details)</t>
  </si>
  <si>
    <t>Dec. 31, 2018$ / sharesshares</t>
  </si>
  <si>
    <t>Options outstanding, number of options outstanding at end of year</t>
  </si>
  <si>
    <t>Options exercisable, number of options outstanding at end of year</t>
  </si>
  <si>
    <t>0.00 - 10.00</t>
  </si>
  <si>
    <t>Stock option exercise prices ranging lower limit | $ / shares</t>
  </si>
  <si>
    <t>Stock option exercise prices ranging upper limit | $ / shares</t>
  </si>
  <si>
    <t>Options outstanding, weighted average remaining contractual life</t>
  </si>
  <si>
    <t>3 years 4 months 17 days</t>
  </si>
  <si>
    <t>Options exercisable, weighted average remaining contractual life</t>
  </si>
  <si>
    <t>3 years 2 months 12 days</t>
  </si>
  <si>
    <t>10.01 - 20.00</t>
  </si>
  <si>
    <t>6 years 8 months 15 days</t>
  </si>
  <si>
    <t>5 years 9 months 14 days</t>
  </si>
  <si>
    <t>20.01 - 30.00</t>
  </si>
  <si>
    <t>8 years 9 months 25 days</t>
  </si>
  <si>
    <t>30.01 - 40.00</t>
  </si>
  <si>
    <t>6 years 2 months 4 days</t>
  </si>
  <si>
    <t>3 years 4 months 24 days</t>
  </si>
  <si>
    <t>40.01 - 50.00</t>
  </si>
  <si>
    <t>8 years 9 months 18 days</t>
  </si>
  <si>
    <t>6 years 10 months 24 days</t>
  </si>
  <si>
    <t>50.01 - 59.23</t>
  </si>
  <si>
    <t>9 years 4 months 13 days</t>
  </si>
  <si>
    <t>9 years 5 months 4 days</t>
  </si>
  <si>
    <t>Share-Based Compensation - Summary of Information about RSU Activity (Details) - Restricted Stock Units (RSUs) - shares</t>
  </si>
  <si>
    <t>Granted</t>
  </si>
  <si>
    <t>Vested and released</t>
  </si>
  <si>
    <t>Forfeited</t>
  </si>
  <si>
    <t>Share Based Compensation - Schedule of Effect of Share-Based Compensation on Statements of Operations (Details) - USD ($) $ in Thousands</t>
  </si>
  <si>
    <t>Employee Service Share Based Compensation Allocation Of Recognized Period Costs [Line Items]</t>
  </si>
  <si>
    <t>Income Taxes - Additional Information (Details) - USD ($) $ in Millions</t>
  </si>
  <si>
    <t>Jan. 04, 2016</t>
  </si>
  <si>
    <t>Income Tax [Line Items]</t>
  </si>
  <si>
    <t>Corporate tax rate</t>
  </si>
  <si>
    <t>23.00%</t>
  </si>
  <si>
    <t>24.00%</t>
  </si>
  <si>
    <t>25.00%</t>
  </si>
  <si>
    <t>Corporate income tax rate reduced</t>
  </si>
  <si>
    <t>1.50%</t>
  </si>
  <si>
    <t>Federal tax net operating losses carry forward</t>
  </si>
  <si>
    <t>State tax net operating losses carry forward</t>
  </si>
  <si>
    <t>Federal and state net operating losses expiration year</t>
  </si>
  <si>
    <t>Net carry forward tax losses</t>
  </si>
  <si>
    <t>Patents</t>
  </si>
  <si>
    <t>Acquired intangible asset amortization period</t>
  </si>
  <si>
    <t>8 years</t>
  </si>
  <si>
    <t>Income Taxes - Schedule of Deferred Income Taxes (Details) - USD ($) $ in Thousands</t>
  </si>
  <si>
    <t>Dec. 31, 2015</t>
  </si>
  <si>
    <t>In respect of:</t>
  </si>
  <si>
    <t>Net operating loss carry forward</t>
  </si>
  <si>
    <t>Deferred rent</t>
  </si>
  <si>
    <t>Research and development expenses</t>
  </si>
  <si>
    <t>Issuance costs</t>
  </si>
  <si>
    <t>In-process research and development</t>
  </si>
  <si>
    <t>Accrued expenses</t>
  </si>
  <si>
    <t>Depreciation of fixed assets</t>
  </si>
  <si>
    <t>Other</t>
  </si>
  <si>
    <t>Less—valuation allowance</t>
  </si>
  <si>
    <t>Income Taxes - Schedule of Change in Valuation Allowance (Details) - USD ($) $ in Thousands</t>
  </si>
  <si>
    <t>Valuation Allowance [Abstract]</t>
  </si>
  <si>
    <t>Balance at the beginning of the year</t>
  </si>
  <si>
    <t>Changes during the year</t>
  </si>
  <si>
    <t>Balance at the end of the year</t>
  </si>
  <si>
    <t>Related Parties - Additional Information (Details) - UroGen Pharma Inc. - USD ($)</t>
  </si>
  <si>
    <t>1 Months Ended</t>
  </si>
  <si>
    <t>Apr. 30, 2018</t>
  </si>
  <si>
    <t>Related Party Transaction [Line Items]</t>
  </si>
  <si>
    <t>Lease agreement date</t>
  </si>
  <si>
    <t>Nov. 30,
		2015</t>
  </si>
  <si>
    <t>Lease commencement date</t>
  </si>
  <si>
    <t>Jul. 10,
		2018</t>
  </si>
  <si>
    <t>Oct. 31,
		2017</t>
  </si>
  <si>
    <t>May 31,
		2016</t>
  </si>
  <si>
    <t>Gain (loss) on disposal of fixed assets</t>
  </si>
  <si>
    <t>Commitments and Contingencies - Additional Information (Details) - USD ($)</t>
  </si>
  <si>
    <t>May 01, 2016</t>
  </si>
  <si>
    <t>IIA</t>
  </si>
  <si>
    <t>Commitments And Contingent Liabilities [Line Items]</t>
  </si>
  <si>
    <t>Royalty amount payable</t>
  </si>
  <si>
    <t>IIA | Minimum</t>
  </si>
  <si>
    <t>Royalty fees payable on product sales, percentage</t>
  </si>
  <si>
    <t>3.00%</t>
  </si>
  <si>
    <t>IIA | Maximum</t>
  </si>
  <si>
    <t>5.00%</t>
  </si>
  <si>
    <t>Maximum percentage of royalty payable on grant received</t>
  </si>
  <si>
    <t>300.00%</t>
  </si>
  <si>
    <t>UroGen Pharma Inc.</t>
  </si>
  <si>
    <t>Lease agreement period</t>
  </si>
  <si>
    <t>Line of credit</t>
  </si>
  <si>
    <t>Lease termination date</t>
  </si>
  <si>
    <t>Mar. 31,
		2024</t>
  </si>
  <si>
    <t>Feb. 28,
		2021</t>
  </si>
  <si>
    <t>Remaining contractual obligation</t>
  </si>
  <si>
    <t>Payments for improvements</t>
  </si>
  <si>
    <t>Rent expense</t>
  </si>
  <si>
    <t>Commitments and Contingencies - Summary of Lease Obligations (Details) $ in Thousands</t>
  </si>
  <si>
    <t>2024 and thereafter</t>
  </si>
  <si>
    <t>Total minimum lease payments</t>
  </si>
  <si>
    <t>Subsequent Events - Additional Information (Details) - Subsequent Event - USD ($)</t>
  </si>
  <si>
    <t>Jan. 03, 2019</t>
  </si>
  <si>
    <t>Jan. 31, 2019</t>
  </si>
  <si>
    <t>Options | Elizabeth Barrett</t>
  </si>
  <si>
    <t>Subsequent Event [Line Items]</t>
  </si>
  <si>
    <t>Option to purchase of ordinary shares</t>
  </si>
  <si>
    <t>Restricted Stock Units (RSUs) | Elizabeth Barrett</t>
  </si>
  <si>
    <t>Stock Options and Restricted Stock Units (RSUs) | Elizabeth Barrett</t>
  </si>
  <si>
    <t>Fair value</t>
  </si>
  <si>
    <t>Issuance of ordinary shares, price per share</t>
  </si>
  <si>
    <t>Net offering proceeds after deducting underwriting discount and commission and offering expenses</t>
  </si>
  <si>
    <t>Selected Quarterly Financial Data (Unaudited) - Summarized Quarterly Data (Details) - USD ($) $ / shares in Units, $ in Thousands</t>
  </si>
  <si>
    <t>Total revenues</t>
  </si>
  <si>
    <t>Total operating expenses</t>
  </si>
  <si>
    <t>Loss from operations</t>
  </si>
  <si>
    <t>Net loss attributable to common shareholders</t>
  </si>
  <si>
    <t>Net loss per share attributable to common shareholders -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6824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0476443</v>
      </c>
    </row>
    <row r="21" spans="1:4">
      <c r="A21" s="4" t="s">
        <v>33</v>
      </c>
      <c r="D21" s="6" t="n">
        <v>7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1318</v>
      </c>
      <c r="C3" s="7" t="n">
        <v>36999</v>
      </c>
    </row>
    <row r="4" spans="1:3">
      <c r="A4" s="4" t="s">
        <v>38</v>
      </c>
      <c r="C4" s="5" t="n">
        <v>36001</v>
      </c>
    </row>
    <row r="5" spans="1:3">
      <c r="A5" s="4" t="s">
        <v>39</v>
      </c>
      <c r="B5" s="5" t="n">
        <v>253</v>
      </c>
      <c r="C5" s="5" t="n">
        <v>198</v>
      </c>
    </row>
    <row r="6" spans="1:3">
      <c r="A6" s="4" t="s">
        <v>40</v>
      </c>
      <c r="C6" s="5" t="n">
        <v>316</v>
      </c>
    </row>
    <row r="7" spans="1:3">
      <c r="A7" s="4" t="s">
        <v>41</v>
      </c>
      <c r="B7" s="5" t="n">
        <v>672</v>
      </c>
      <c r="C7" s="5" t="n">
        <v>958</v>
      </c>
    </row>
    <row r="8" spans="1:3">
      <c r="A8" s="4" t="s">
        <v>42</v>
      </c>
      <c r="B8" s="5" t="n">
        <v>102243</v>
      </c>
      <c r="C8" s="5" t="n">
        <v>74472</v>
      </c>
    </row>
    <row r="9" spans="1:3">
      <c r="A9" s="3" t="s">
        <v>43</v>
      </c>
    </row>
    <row r="10" spans="1:3">
      <c r="A10" s="4" t="s">
        <v>44</v>
      </c>
      <c r="B10" s="5" t="n">
        <v>948</v>
      </c>
      <c r="C10" s="5" t="n">
        <v>805</v>
      </c>
    </row>
    <row r="11" spans="1:3">
      <c r="A11" s="4" t="s">
        <v>39</v>
      </c>
      <c r="B11" s="5" t="n">
        <v>51</v>
      </c>
      <c r="C11" s="5" t="n">
        <v>29</v>
      </c>
    </row>
    <row r="12" spans="1:3">
      <c r="A12" s="4" t="s">
        <v>45</v>
      </c>
      <c r="B12" s="5" t="n">
        <v>317</v>
      </c>
      <c r="C12" s="5" t="n">
        <v>244</v>
      </c>
    </row>
    <row r="13" spans="1:3">
      <c r="A13" s="4" t="s">
        <v>46</v>
      </c>
      <c r="B13" s="5" t="n">
        <v>103559</v>
      </c>
      <c r="C13" s="5" t="n">
        <v>75550</v>
      </c>
    </row>
    <row r="14" spans="1:3">
      <c r="A14" s="3" t="s">
        <v>47</v>
      </c>
    </row>
    <row r="15" spans="1:3">
      <c r="A15" s="4" t="s">
        <v>48</v>
      </c>
      <c r="B15" s="5" t="n">
        <v>8540</v>
      </c>
      <c r="C15" s="5" t="n">
        <v>4435</v>
      </c>
    </row>
    <row r="16" spans="1:3">
      <c r="A16" s="4" t="s">
        <v>49</v>
      </c>
      <c r="B16" s="5" t="n">
        <v>4925</v>
      </c>
      <c r="C16" s="5" t="n">
        <v>1950</v>
      </c>
    </row>
    <row r="17" spans="1:3">
      <c r="A17" s="4" t="s">
        <v>50</v>
      </c>
      <c r="C17" s="5" t="n">
        <v>650</v>
      </c>
    </row>
    <row r="18" spans="1:3">
      <c r="A18" s="4" t="s">
        <v>51</v>
      </c>
      <c r="B18" s="5" t="n">
        <v>13465</v>
      </c>
      <c r="C18" s="5" t="n">
        <v>7035</v>
      </c>
    </row>
    <row r="19" spans="1:3">
      <c r="A19" s="4" t="s">
        <v>52</v>
      </c>
      <c r="B19" s="5" t="n">
        <v>13465</v>
      </c>
      <c r="C19" s="5" t="n">
        <v>7035</v>
      </c>
    </row>
    <row r="20" spans="1:3">
      <c r="A20" s="4" t="s">
        <v>53</v>
      </c>
      <c r="B20" s="4" t="s">
        <v>54</v>
      </c>
      <c r="C20" s="4" t="s">
        <v>54</v>
      </c>
    </row>
    <row r="21" spans="1:3">
      <c r="A21" s="3" t="s">
        <v>55</v>
      </c>
    </row>
    <row r="22" spans="1:3">
      <c r="A22" s="4" t="s">
        <v>56</v>
      </c>
      <c r="B22" s="5" t="n">
        <v>44</v>
      </c>
      <c r="C22" s="5" t="n">
        <v>37</v>
      </c>
    </row>
    <row r="23" spans="1:3">
      <c r="A23" s="4" t="s">
        <v>57</v>
      </c>
      <c r="B23" s="5" t="n">
        <v>212921</v>
      </c>
      <c r="C23" s="5" t="n">
        <v>115692</v>
      </c>
    </row>
    <row r="24" spans="1:3">
      <c r="A24" s="4" t="s">
        <v>58</v>
      </c>
      <c r="B24" s="5" t="n">
        <v>-122871</v>
      </c>
      <c r="C24" s="5" t="n">
        <v>-47214</v>
      </c>
    </row>
    <row r="25" spans="1:3">
      <c r="A25" s="4" t="s">
        <v>59</v>
      </c>
      <c r="B25" s="5" t="n">
        <v>90094</v>
      </c>
      <c r="C25" s="5" t="n">
        <v>68515</v>
      </c>
    </row>
    <row r="26" spans="1:3">
      <c r="A26" s="4" t="s">
        <v>60</v>
      </c>
      <c r="B26" s="7" t="n">
        <v>103559</v>
      </c>
      <c r="C26" s="7" t="n">
        <v>75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73</v>
      </c>
      <c r="B10" s="4" t="s">
        <v>201</v>
      </c>
    </row>
    <row r="11" spans="1:2">
      <c r="A11" s="4" t="s">
        <v>157</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7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row>
    <row r="9" spans="1:2">
      <c r="A9" s="3" t="s">
        <v>234</v>
      </c>
    </row>
    <row r="10" spans="1:2">
      <c r="A10" s="4" t="s">
        <v>244</v>
      </c>
      <c r="B10" s="4" t="s">
        <v>245</v>
      </c>
    </row>
    <row r="11" spans="1:2">
      <c r="A11" s="4" t="s">
        <v>246</v>
      </c>
    </row>
    <row r="12" spans="1:2">
      <c r="A12" s="3" t="s">
        <v>234</v>
      </c>
    </row>
    <row r="13" spans="1:2">
      <c r="A13" s="4" t="s">
        <v>244</v>
      </c>
      <c r="B13"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5</v>
      </c>
    </row>
    <row r="2" spans="1:3">
      <c r="A2" s="3" t="s">
        <v>62</v>
      </c>
    </row>
    <row r="3" spans="1:3">
      <c r="A3" s="4" t="s">
        <v>63</v>
      </c>
      <c r="B3" s="8" t="n">
        <v>0.01</v>
      </c>
      <c r="C3" s="8" t="n">
        <v>0.01</v>
      </c>
    </row>
    <row r="4" spans="1:3">
      <c r="A4" s="4" t="s">
        <v>64</v>
      </c>
      <c r="B4" s="5" t="n">
        <v>100000000</v>
      </c>
      <c r="C4" s="5" t="n">
        <v>100000000</v>
      </c>
    </row>
    <row r="5" spans="1:3">
      <c r="A5" s="4" t="s">
        <v>65</v>
      </c>
      <c r="B5" s="5" t="n">
        <v>16214883</v>
      </c>
      <c r="C5" s="5" t="n">
        <v>13751390</v>
      </c>
    </row>
    <row r="6" spans="1:3">
      <c r="A6" s="4" t="s">
        <v>66</v>
      </c>
      <c r="B6" s="5" t="n">
        <v>16214883</v>
      </c>
      <c r="C6" s="5" t="n">
        <v>13751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259</v>
      </c>
      <c r="B1" s="2" t="s">
        <v>1</v>
      </c>
    </row>
    <row r="2" spans="1:2">
      <c r="B2" s="2" t="s">
        <v>2</v>
      </c>
    </row>
    <row r="3" spans="1:2">
      <c r="A3" s="3" t="s">
        <v>14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5</v>
      </c>
    </row>
    <row r="2" spans="1:3">
      <c r="A2" s="3" t="s">
        <v>146</v>
      </c>
    </row>
    <row r="3" spans="1:3">
      <c r="A3" s="4" t="s">
        <v>58</v>
      </c>
      <c r="B3" s="7" t="n">
        <v>122871</v>
      </c>
      <c r="C3" s="7" t="n">
        <v>472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s>
  <sheetData>
    <row r="1" spans="1:11">
      <c r="A1" s="1" t="s">
        <v>265</v>
      </c>
      <c r="B1" s="2" t="s">
        <v>266</v>
      </c>
      <c r="C1" s="2" t="s">
        <v>267</v>
      </c>
      <c r="D1" s="2" t="s">
        <v>268</v>
      </c>
      <c r="E1" s="2" t="s">
        <v>269</v>
      </c>
      <c r="F1" s="2" t="s">
        <v>111</v>
      </c>
      <c r="G1" s="2" t="s">
        <v>270</v>
      </c>
      <c r="H1" s="2" t="s">
        <v>271</v>
      </c>
      <c r="I1" s="2" t="s">
        <v>272</v>
      </c>
      <c r="J1" s="2" t="s">
        <v>111</v>
      </c>
      <c r="K1" s="2" t="s">
        <v>273</v>
      </c>
    </row>
    <row r="2" spans="1:11">
      <c r="A2" s="3" t="s">
        <v>274</v>
      </c>
    </row>
    <row r="3" spans="1:11">
      <c r="A3" s="4" t="s">
        <v>275</v>
      </c>
      <c r="I3" s="7" t="n">
        <v>100</v>
      </c>
    </row>
    <row r="4" spans="1:11">
      <c r="A4" s="4" t="s">
        <v>276</v>
      </c>
      <c r="I4" s="5" t="n">
        <v>2</v>
      </c>
    </row>
    <row r="5" spans="1:11">
      <c r="A5" s="4" t="s">
        <v>277</v>
      </c>
      <c r="I5" s="7" t="n">
        <v>17500</v>
      </c>
    </row>
    <row r="6" spans="1:11">
      <c r="A6" s="4" t="s">
        <v>205</v>
      </c>
      <c r="C6" s="7" t="n">
        <v>283</v>
      </c>
      <c r="D6" s="7" t="n">
        <v>364</v>
      </c>
      <c r="E6" s="7" t="n">
        <v>481</v>
      </c>
      <c r="F6" s="7" t="n">
        <v>327</v>
      </c>
      <c r="G6" s="7" t="n">
        <v>7812</v>
      </c>
      <c r="H6" s="7" t="n">
        <v>19</v>
      </c>
      <c r="I6" s="5" t="n">
        <v>1128</v>
      </c>
      <c r="J6" s="7" t="n">
        <v>8158</v>
      </c>
      <c r="K6" s="7" t="n">
        <v>17530</v>
      </c>
    </row>
    <row r="7" spans="1:11">
      <c r="A7" s="4" t="s">
        <v>278</v>
      </c>
      <c r="K7" s="5" t="n">
        <v>200</v>
      </c>
    </row>
    <row r="8" spans="1:11">
      <c r="A8" s="4" t="s">
        <v>279</v>
      </c>
    </row>
    <row r="9" spans="1:11">
      <c r="A9" s="3" t="s">
        <v>274</v>
      </c>
    </row>
    <row r="10" spans="1:11">
      <c r="A10" s="4" t="s">
        <v>280</v>
      </c>
      <c r="I10" s="5" t="n">
        <v>3500</v>
      </c>
    </row>
    <row r="11" spans="1:11">
      <c r="A11" s="4" t="s">
        <v>281</v>
      </c>
    </row>
    <row r="12" spans="1:11">
      <c r="A12" s="3" t="s">
        <v>274</v>
      </c>
    </row>
    <row r="13" spans="1:11">
      <c r="A13" s="4" t="s">
        <v>282</v>
      </c>
      <c r="B13" s="7" t="n">
        <v>17500</v>
      </c>
      <c r="K13" s="5" t="n">
        <v>17500</v>
      </c>
    </row>
    <row r="14" spans="1:11">
      <c r="A14" s="4" t="s">
        <v>283</v>
      </c>
      <c r="G14" s="7" t="n">
        <v>7500</v>
      </c>
      <c r="J14" s="5" t="n">
        <v>7500</v>
      </c>
    </row>
    <row r="15" spans="1:11">
      <c r="A15" s="4" t="s">
        <v>278</v>
      </c>
      <c r="K15" s="5" t="n">
        <v>100</v>
      </c>
    </row>
    <row r="16" spans="1:11">
      <c r="A16" s="4" t="s">
        <v>284</v>
      </c>
    </row>
    <row r="17" spans="1:11">
      <c r="A17" s="3" t="s">
        <v>274</v>
      </c>
    </row>
    <row r="18" spans="1:11">
      <c r="A18" s="4" t="s">
        <v>205</v>
      </c>
      <c r="I18" s="7" t="n">
        <v>1100</v>
      </c>
      <c r="J18" s="7" t="n">
        <v>700</v>
      </c>
      <c r="K1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88</v>
      </c>
      <c r="B11" s="4" t="s">
        <v>293</v>
      </c>
    </row>
    <row r="12" spans="1:2">
      <c r="A12" s="4" t="s">
        <v>294</v>
      </c>
    </row>
    <row r="13" spans="1:2">
      <c r="A13" s="3" t="s">
        <v>287</v>
      </c>
    </row>
    <row r="14" spans="1:2">
      <c r="A14" s="4" t="s">
        <v>288</v>
      </c>
      <c r="B14" s="4" t="s">
        <v>295</v>
      </c>
    </row>
    <row r="15" spans="1:2">
      <c r="A15" s="4" t="s">
        <v>296</v>
      </c>
    </row>
    <row r="16" spans="1:2">
      <c r="A16" s="3" t="s">
        <v>287</v>
      </c>
    </row>
    <row r="17" spans="1:2">
      <c r="A17" s="4" t="s">
        <v>288</v>
      </c>
      <c r="B17" s="4" t="s">
        <v>291</v>
      </c>
    </row>
    <row r="18" spans="1:2">
      <c r="A18" s="4" t="s">
        <v>297</v>
      </c>
    </row>
    <row r="19" spans="1:2">
      <c r="A19" s="3" t="s">
        <v>287</v>
      </c>
    </row>
    <row r="20" spans="1:2">
      <c r="A20" s="4" t="s">
        <v>288</v>
      </c>
      <c r="B20"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5</v>
      </c>
    </row>
    <row r="2" spans="1:3">
      <c r="A2" s="3" t="s">
        <v>151</v>
      </c>
    </row>
    <row r="3" spans="1:3">
      <c r="A3" s="4" t="s">
        <v>300</v>
      </c>
      <c r="B3" s="7" t="n">
        <v>4272</v>
      </c>
      <c r="C3" s="7" t="n">
        <v>2839</v>
      </c>
    </row>
    <row r="4" spans="1:3">
      <c r="A4" s="4" t="s">
        <v>301</v>
      </c>
      <c r="B4" s="5" t="n">
        <v>673</v>
      </c>
      <c r="C4" s="5" t="n">
        <v>384</v>
      </c>
    </row>
    <row r="5" spans="1:3">
      <c r="A5" s="4" t="s">
        <v>302</v>
      </c>
      <c r="B5" s="5" t="n">
        <v>780</v>
      </c>
      <c r="C5" s="5" t="n">
        <v>233</v>
      </c>
    </row>
    <row r="6" spans="1:3">
      <c r="A6" s="4" t="s">
        <v>303</v>
      </c>
      <c r="B6" s="5" t="n">
        <v>1029</v>
      </c>
      <c r="C6" s="5" t="n">
        <v>239</v>
      </c>
    </row>
    <row r="7" spans="1:3">
      <c r="A7" s="4" t="s">
        <v>304</v>
      </c>
      <c r="B7" s="5" t="n">
        <v>1786</v>
      </c>
      <c r="C7" s="5" t="n">
        <v>740</v>
      </c>
    </row>
    <row r="8" spans="1:3">
      <c r="A8" s="4" t="s">
        <v>305</v>
      </c>
      <c r="B8" s="7" t="n">
        <v>8540</v>
      </c>
      <c r="C8" s="7" t="n">
        <v>44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5</v>
      </c>
      <c r="D2" s="2" t="s">
        <v>68</v>
      </c>
    </row>
    <row r="3" spans="1:4">
      <c r="A3" s="3" t="s">
        <v>151</v>
      </c>
    </row>
    <row r="4" spans="1:4">
      <c r="A4" s="4" t="s">
        <v>307</v>
      </c>
      <c r="C4" s="7" t="n">
        <v>168</v>
      </c>
      <c r="D4" s="7" t="n">
        <v>2740</v>
      </c>
    </row>
    <row r="5" spans="1:4">
      <c r="A5" s="4" t="s">
        <v>308</v>
      </c>
      <c r="B5" s="7" t="n">
        <v>-1872</v>
      </c>
      <c r="C5" s="5" t="n">
        <v>-125</v>
      </c>
      <c r="D5" s="5" t="n">
        <v>-1</v>
      </c>
    </row>
    <row r="6" spans="1:4">
      <c r="A6" s="4" t="s">
        <v>119</v>
      </c>
      <c r="B6" s="5" t="n">
        <v>100</v>
      </c>
    </row>
    <row r="7" spans="1:4">
      <c r="A7" s="4" t="s">
        <v>309</v>
      </c>
      <c r="B7" s="5" t="n">
        <v>124</v>
      </c>
      <c r="C7" s="5" t="n">
        <v>-12</v>
      </c>
    </row>
    <row r="8" spans="1:4">
      <c r="A8" s="4" t="s">
        <v>310</v>
      </c>
      <c r="B8" s="7" t="n">
        <v>-1648</v>
      </c>
      <c r="C8" s="7" t="n">
        <v>31</v>
      </c>
      <c r="D8" s="7" t="n">
        <v>27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1</v>
      </c>
      <c r="B1" s="2" t="s">
        <v>312</v>
      </c>
      <c r="J1" s="2" t="s">
        <v>1</v>
      </c>
    </row>
    <row r="2" spans="1:12">
      <c r="B2" s="2" t="s">
        <v>2</v>
      </c>
      <c r="C2" s="2" t="s">
        <v>313</v>
      </c>
      <c r="D2" s="2" t="s">
        <v>4</v>
      </c>
      <c r="E2" s="2" t="s">
        <v>314</v>
      </c>
      <c r="F2" s="2" t="s">
        <v>35</v>
      </c>
      <c r="G2" s="2" t="s">
        <v>315</v>
      </c>
      <c r="H2" s="2" t="s">
        <v>316</v>
      </c>
      <c r="I2" s="2" t="s">
        <v>317</v>
      </c>
      <c r="J2" s="2" t="s">
        <v>2</v>
      </c>
      <c r="K2" s="2" t="s">
        <v>35</v>
      </c>
      <c r="L2" s="2" t="s">
        <v>68</v>
      </c>
    </row>
    <row r="3" spans="1:12">
      <c r="A3" s="3" t="s">
        <v>318</v>
      </c>
    </row>
    <row r="4" spans="1:12">
      <c r="A4" s="4" t="s">
        <v>319</v>
      </c>
      <c r="B4" s="7" t="n">
        <v>23716</v>
      </c>
      <c r="C4" s="7" t="n">
        <v>20533</v>
      </c>
      <c r="D4" s="7" t="n">
        <v>18026</v>
      </c>
      <c r="E4" s="7" t="n">
        <v>13382</v>
      </c>
      <c r="F4" s="7" t="n">
        <v>10086</v>
      </c>
      <c r="G4" s="7" t="n">
        <v>298</v>
      </c>
      <c r="H4" s="7" t="n">
        <v>6199</v>
      </c>
      <c r="I4" s="7" t="n">
        <v>3417</v>
      </c>
      <c r="J4" s="7" t="n">
        <v>75657</v>
      </c>
      <c r="K4" s="7" t="n">
        <v>20000</v>
      </c>
      <c r="L4" s="7" t="n">
        <v>1941</v>
      </c>
    </row>
    <row r="5" spans="1:12">
      <c r="A5" s="4" t="s">
        <v>320</v>
      </c>
      <c r="K5" s="5" t="n">
        <v>825</v>
      </c>
      <c r="L5" s="5" t="n">
        <v>2467</v>
      </c>
    </row>
    <row r="6" spans="1:12">
      <c r="A6" s="4" t="s">
        <v>321</v>
      </c>
      <c r="J6" s="7" t="n">
        <v>75657</v>
      </c>
      <c r="K6" s="7" t="n">
        <v>20825</v>
      </c>
      <c r="L6" s="7" t="n">
        <v>4408</v>
      </c>
    </row>
    <row r="7" spans="1:12">
      <c r="A7" s="4" t="s">
        <v>322</v>
      </c>
      <c r="J7" s="5" t="n">
        <v>15754193</v>
      </c>
      <c r="K7" s="5" t="n">
        <v>9716790</v>
      </c>
      <c r="L7" s="5" t="n">
        <v>2305503</v>
      </c>
    </row>
    <row r="8" spans="1:12">
      <c r="A8" s="4" t="s">
        <v>323</v>
      </c>
      <c r="B8" s="9" t="n">
        <v>1.46</v>
      </c>
      <c r="C8" s="9" t="n">
        <v>1.28</v>
      </c>
      <c r="D8" s="9" t="n">
        <v>1.14</v>
      </c>
      <c r="E8" s="9" t="n">
        <v>0.88</v>
      </c>
      <c r="F8" s="9" t="n">
        <v>0.74</v>
      </c>
      <c r="G8" s="9" t="n">
        <v>0.02</v>
      </c>
      <c r="H8" s="9" t="n">
        <v>0.7</v>
      </c>
      <c r="I8" s="9" t="n">
        <v>1.74</v>
      </c>
      <c r="J8" s="9" t="n">
        <v>4.8</v>
      </c>
      <c r="K8" s="9" t="n">
        <v>2.14</v>
      </c>
      <c r="L8" s="9" t="n">
        <v>1.9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55</v>
      </c>
    </row>
    <row r="4" spans="1:2">
      <c r="A4" s="4" t="s">
        <v>326</v>
      </c>
      <c r="B4" s="7" t="n">
        <v>0</v>
      </c>
    </row>
    <row r="5" spans="1:2">
      <c r="A5" s="4" t="s">
        <v>327</v>
      </c>
      <c r="B5" s="5" t="n">
        <v>0</v>
      </c>
    </row>
    <row r="6" spans="1:2">
      <c r="A6" s="4" t="s">
        <v>328</v>
      </c>
      <c r="B6" s="5" t="n">
        <v>0</v>
      </c>
    </row>
    <row r="7" spans="1:2">
      <c r="A7" s="4" t="s">
        <v>329</v>
      </c>
      <c r="B7" s="5" t="n">
        <v>0</v>
      </c>
    </row>
    <row r="8" spans="1:2">
      <c r="A8" s="4" t="s">
        <v>330</v>
      </c>
      <c r="B8" s="5" t="n">
        <v>0</v>
      </c>
    </row>
    <row r="9" spans="1:2">
      <c r="A9" s="4" t="s">
        <v>331</v>
      </c>
      <c r="B9" s="5" t="n">
        <v>0</v>
      </c>
    </row>
    <row r="10" spans="1:2">
      <c r="A10" s="4" t="s">
        <v>332</v>
      </c>
      <c r="B10" s="5" t="n">
        <v>0</v>
      </c>
    </row>
    <row r="11" spans="1:2">
      <c r="A11" s="4" t="s">
        <v>333</v>
      </c>
      <c r="B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5</v>
      </c>
    </row>
    <row r="2" spans="1:3">
      <c r="A2" s="3" t="s">
        <v>335</v>
      </c>
    </row>
    <row r="3" spans="1:3">
      <c r="A3" s="4" t="s">
        <v>38</v>
      </c>
      <c r="C3" s="7" t="n">
        <v>36001</v>
      </c>
    </row>
    <row r="4" spans="1:3">
      <c r="A4" s="4" t="s">
        <v>336</v>
      </c>
    </row>
    <row r="5" spans="1:3">
      <c r="A5" s="3" t="s">
        <v>335</v>
      </c>
    </row>
    <row r="6" spans="1:3">
      <c r="A6" s="4" t="s">
        <v>38</v>
      </c>
      <c r="C6" s="5" t="n">
        <v>36001</v>
      </c>
    </row>
    <row r="7" spans="1:3">
      <c r="A7" s="4" t="s">
        <v>337</v>
      </c>
    </row>
    <row r="8" spans="1:3">
      <c r="A8" s="3" t="s">
        <v>335</v>
      </c>
    </row>
    <row r="9" spans="1:3">
      <c r="A9" s="4" t="s">
        <v>338</v>
      </c>
      <c r="B9" s="7" t="n">
        <v>89965</v>
      </c>
      <c r="C9" s="5" t="n">
        <v>26127</v>
      </c>
    </row>
    <row r="10" spans="1:3">
      <c r="A10" s="4" t="s">
        <v>339</v>
      </c>
    </row>
    <row r="11" spans="1:3">
      <c r="A11" s="3" t="s">
        <v>335</v>
      </c>
    </row>
    <row r="12" spans="1:3">
      <c r="A12" s="4" t="s">
        <v>338</v>
      </c>
      <c r="B12" s="7" t="n">
        <v>89965</v>
      </c>
      <c r="C12" s="5" t="n">
        <v>26127</v>
      </c>
    </row>
    <row r="13" spans="1:3">
      <c r="A13" s="4" t="s">
        <v>340</v>
      </c>
    </row>
    <row r="14" spans="1:3">
      <c r="A14" s="3" t="s">
        <v>335</v>
      </c>
    </row>
    <row r="15" spans="1:3">
      <c r="A15" s="4" t="s">
        <v>38</v>
      </c>
      <c r="C15" s="7" t="n">
        <v>36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5</v>
      </c>
    </row>
    <row r="2" spans="1:3">
      <c r="A2" s="3" t="s">
        <v>287</v>
      </c>
    </row>
    <row r="3" spans="1:3">
      <c r="A3" s="4" t="s">
        <v>342</v>
      </c>
      <c r="B3" s="7" t="n">
        <v>1695</v>
      </c>
      <c r="C3" s="7" t="n">
        <v>1382</v>
      </c>
    </row>
    <row r="4" spans="1:3">
      <c r="A4" s="4" t="s">
        <v>343</v>
      </c>
      <c r="B4" s="5" t="n">
        <v>-747</v>
      </c>
      <c r="C4" s="5" t="n">
        <v>-577</v>
      </c>
    </row>
    <row r="5" spans="1:3">
      <c r="A5" s="4" t="s">
        <v>44</v>
      </c>
      <c r="B5" s="5" t="n">
        <v>948</v>
      </c>
      <c r="C5" s="5" t="n">
        <v>805</v>
      </c>
    </row>
    <row r="6" spans="1:3">
      <c r="A6" s="4" t="s">
        <v>344</v>
      </c>
    </row>
    <row r="7" spans="1:3">
      <c r="A7" s="3" t="s">
        <v>287</v>
      </c>
    </row>
    <row r="8" spans="1:3">
      <c r="A8" s="4" t="s">
        <v>342</v>
      </c>
      <c r="B8" s="5" t="n">
        <v>241</v>
      </c>
      <c r="C8" s="5" t="n">
        <v>223</v>
      </c>
    </row>
    <row r="9" spans="1:3">
      <c r="A9" s="4" t="s">
        <v>286</v>
      </c>
    </row>
    <row r="10" spans="1:3">
      <c r="A10" s="3" t="s">
        <v>287</v>
      </c>
    </row>
    <row r="11" spans="1:3">
      <c r="A11" s="4" t="s">
        <v>342</v>
      </c>
      <c r="B11" s="5" t="n">
        <v>271</v>
      </c>
      <c r="C11" s="5" t="n">
        <v>167</v>
      </c>
    </row>
    <row r="12" spans="1:3">
      <c r="A12" s="4" t="s">
        <v>345</v>
      </c>
    </row>
    <row r="13" spans="1:3">
      <c r="A13" s="3" t="s">
        <v>287</v>
      </c>
    </row>
    <row r="14" spans="1:3">
      <c r="A14" s="4" t="s">
        <v>342</v>
      </c>
      <c r="B14" s="5" t="n">
        <v>395</v>
      </c>
      <c r="C14" s="5" t="n">
        <v>234</v>
      </c>
    </row>
    <row r="15" spans="1:3">
      <c r="A15" s="4" t="s">
        <v>346</v>
      </c>
    </row>
    <row r="16" spans="1:3">
      <c r="A16" s="3" t="s">
        <v>287</v>
      </c>
    </row>
    <row r="17" spans="1:3">
      <c r="A17" s="4" t="s">
        <v>342</v>
      </c>
      <c r="B17" s="5" t="n">
        <v>561</v>
      </c>
      <c r="C17" s="5" t="n">
        <v>531</v>
      </c>
    </row>
    <row r="18" spans="1:3">
      <c r="A18" s="4" t="s">
        <v>297</v>
      </c>
    </row>
    <row r="19" spans="1:3">
      <c r="A19" s="3" t="s">
        <v>287</v>
      </c>
    </row>
    <row r="20" spans="1:3">
      <c r="A20" s="4" t="s">
        <v>342</v>
      </c>
      <c r="B20" s="7" t="n">
        <v>227</v>
      </c>
      <c r="C20" s="7" t="n">
        <v>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68</v>
      </c>
    </row>
    <row r="3" spans="1:4">
      <c r="A3" s="3" t="s">
        <v>69</v>
      </c>
    </row>
    <row r="4" spans="1:4">
      <c r="A4" s="4" t="s">
        <v>70</v>
      </c>
      <c r="B4" s="7" t="n">
        <v>1128</v>
      </c>
      <c r="C4" s="7" t="n">
        <v>8158</v>
      </c>
      <c r="D4" s="7" t="n">
        <v>17530</v>
      </c>
    </row>
    <row r="5" spans="1:4">
      <c r="A5" s="4" t="s">
        <v>71</v>
      </c>
      <c r="B5" s="5" t="n">
        <v>1803</v>
      </c>
      <c r="C5" s="5" t="n">
        <v>600</v>
      </c>
      <c r="D5" s="5" t="n">
        <v>28</v>
      </c>
    </row>
    <row r="6" spans="1:4">
      <c r="A6" s="4" t="s">
        <v>72</v>
      </c>
      <c r="B6" s="5" t="n">
        <v>-675</v>
      </c>
      <c r="C6" s="5" t="n">
        <v>7558</v>
      </c>
      <c r="D6" s="5" t="n">
        <v>17502</v>
      </c>
    </row>
    <row r="7" spans="1:4">
      <c r="A7" s="3" t="s">
        <v>73</v>
      </c>
    </row>
    <row r="8" spans="1:4">
      <c r="A8" s="4" t="s">
        <v>74</v>
      </c>
      <c r="B8" s="5" t="n">
        <v>36934</v>
      </c>
      <c r="C8" s="5" t="n">
        <v>18697</v>
      </c>
      <c r="D8" s="5" t="n">
        <v>10287</v>
      </c>
    </row>
    <row r="9" spans="1:4">
      <c r="A9" s="4" t="s">
        <v>75</v>
      </c>
      <c r="B9" s="5" t="n">
        <v>39571</v>
      </c>
      <c r="C9" s="5" t="n">
        <v>8811</v>
      </c>
      <c r="D9" s="5" t="n">
        <v>6417</v>
      </c>
    </row>
    <row r="10" spans="1:4">
      <c r="A10" s="4" t="s">
        <v>76</v>
      </c>
      <c r="B10" s="5" t="n">
        <v>-77180</v>
      </c>
      <c r="C10" s="5" t="n">
        <v>-19950</v>
      </c>
      <c r="D10" s="5" t="n">
        <v>798</v>
      </c>
    </row>
    <row r="11" spans="1:4">
      <c r="A11" s="4" t="s">
        <v>77</v>
      </c>
      <c r="B11" s="5" t="n">
        <v>-1648</v>
      </c>
      <c r="C11" s="5" t="n">
        <v>31</v>
      </c>
      <c r="D11" s="5" t="n">
        <v>2739</v>
      </c>
    </row>
    <row r="12" spans="1:4">
      <c r="A12" s="4" t="s">
        <v>78</v>
      </c>
      <c r="B12" s="5" t="n">
        <v>-75532</v>
      </c>
      <c r="C12" s="5" t="n">
        <v>-19981</v>
      </c>
      <c r="D12" s="5" t="n">
        <v>-1941</v>
      </c>
    </row>
    <row r="13" spans="1:4">
      <c r="A13" s="4" t="s">
        <v>79</v>
      </c>
      <c r="B13" s="5" t="n">
        <v>125</v>
      </c>
      <c r="C13" s="5" t="n">
        <v>19</v>
      </c>
    </row>
    <row r="14" spans="1:4">
      <c r="A14" s="4" t="s">
        <v>80</v>
      </c>
      <c r="B14" s="7" t="n">
        <v>-75657</v>
      </c>
      <c r="C14" s="7" t="n">
        <v>-20000</v>
      </c>
      <c r="D14" s="7" t="n">
        <v>-1941</v>
      </c>
    </row>
    <row r="15" spans="1:4">
      <c r="A15" s="4" t="s">
        <v>81</v>
      </c>
      <c r="B15" s="9" t="n">
        <v>-4.8</v>
      </c>
      <c r="C15" s="9" t="n">
        <v>-2.14</v>
      </c>
      <c r="D15" s="9" t="n">
        <v>-1.91</v>
      </c>
    </row>
    <row r="16" spans="1:4">
      <c r="A16" s="4" t="s">
        <v>82</v>
      </c>
      <c r="B16" s="5" t="n">
        <v>15754193</v>
      </c>
      <c r="C16" s="5" t="n">
        <v>9716790</v>
      </c>
      <c r="D16" s="5" t="n">
        <v>2305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5</v>
      </c>
      <c r="D2" s="2" t="s">
        <v>68</v>
      </c>
    </row>
    <row r="3" spans="1:4">
      <c r="A3" s="3" t="s">
        <v>158</v>
      </c>
    </row>
    <row r="4" spans="1:4">
      <c r="A4" s="4" t="s">
        <v>348</v>
      </c>
      <c r="B4" s="6" t="n">
        <v>0.4</v>
      </c>
      <c r="C4" s="6" t="n">
        <v>0.2</v>
      </c>
      <c r="D4" s="6" t="n">
        <v>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9</v>
      </c>
      <c r="B1" s="2" t="s">
        <v>350</v>
      </c>
      <c r="C1" s="2" t="s">
        <v>313</v>
      </c>
      <c r="D1" s="2" t="s">
        <v>4</v>
      </c>
      <c r="E1" s="2" t="s">
        <v>314</v>
      </c>
      <c r="F1" s="2" t="s">
        <v>35</v>
      </c>
      <c r="G1" s="2" t="s">
        <v>315</v>
      </c>
      <c r="H1" s="2" t="s">
        <v>317</v>
      </c>
      <c r="I1" s="2" t="s">
        <v>2</v>
      </c>
      <c r="J1" s="2" t="s">
        <v>35</v>
      </c>
      <c r="K1" s="2" t="s">
        <v>68</v>
      </c>
    </row>
    <row r="2" spans="1:11">
      <c r="A2" s="3" t="s">
        <v>351</v>
      </c>
    </row>
    <row r="3" spans="1:11">
      <c r="A3" s="4" t="s">
        <v>205</v>
      </c>
      <c r="C3" s="7" t="n">
        <v>283</v>
      </c>
      <c r="D3" s="7" t="n">
        <v>364</v>
      </c>
      <c r="E3" s="7" t="n">
        <v>481</v>
      </c>
      <c r="F3" s="7" t="n">
        <v>327</v>
      </c>
      <c r="G3" s="7" t="n">
        <v>7812</v>
      </c>
      <c r="H3" s="7" t="n">
        <v>19</v>
      </c>
      <c r="I3" s="7" t="n">
        <v>1128</v>
      </c>
      <c r="J3" s="7" t="n">
        <v>8158</v>
      </c>
      <c r="K3" s="7" t="n">
        <v>17530</v>
      </c>
    </row>
    <row r="4" spans="1:11">
      <c r="A4" s="4" t="s">
        <v>281</v>
      </c>
    </row>
    <row r="5" spans="1:11">
      <c r="A5" s="3" t="s">
        <v>351</v>
      </c>
    </row>
    <row r="6" spans="1:11">
      <c r="A6" s="4" t="s">
        <v>282</v>
      </c>
      <c r="B6" s="7" t="n">
        <v>17500</v>
      </c>
      <c r="K6" s="5" t="n">
        <v>17500</v>
      </c>
    </row>
    <row r="7" spans="1:11">
      <c r="A7" s="4" t="s">
        <v>283</v>
      </c>
      <c r="G7" s="7" t="n">
        <v>7500</v>
      </c>
      <c r="J7" s="5" t="n">
        <v>7500</v>
      </c>
    </row>
    <row r="8" spans="1:11">
      <c r="A8" s="4" t="s">
        <v>352</v>
      </c>
    </row>
    <row r="9" spans="1:11">
      <c r="A9" s="3" t="s">
        <v>351</v>
      </c>
    </row>
    <row r="10" spans="1:11">
      <c r="A10" s="4" t="s">
        <v>353</v>
      </c>
      <c r="I10" s="5" t="n">
        <v>200000</v>
      </c>
    </row>
    <row r="11" spans="1:11">
      <c r="A11" s="4" t="s">
        <v>354</v>
      </c>
    </row>
    <row r="12" spans="1:11">
      <c r="A12" s="3" t="s">
        <v>351</v>
      </c>
    </row>
    <row r="13" spans="1:11">
      <c r="A13" s="4" t="s">
        <v>353</v>
      </c>
      <c r="I13" s="5" t="n">
        <v>20000</v>
      </c>
    </row>
    <row r="14" spans="1:11">
      <c r="A14" s="4" t="s">
        <v>355</v>
      </c>
    </row>
    <row r="15" spans="1:11">
      <c r="A15" s="3" t="s">
        <v>351</v>
      </c>
    </row>
    <row r="16" spans="1:11">
      <c r="A16" s="4" t="s">
        <v>353</v>
      </c>
      <c r="I16" s="5" t="n">
        <v>15000</v>
      </c>
    </row>
    <row r="17" spans="1:11">
      <c r="A17" s="4" t="s">
        <v>356</v>
      </c>
    </row>
    <row r="18" spans="1:11">
      <c r="A18" s="3" t="s">
        <v>351</v>
      </c>
    </row>
    <row r="19" spans="1:11">
      <c r="A19" s="4" t="s">
        <v>353</v>
      </c>
      <c r="I19" s="5" t="n">
        <v>50000</v>
      </c>
    </row>
    <row r="20" spans="1:11">
      <c r="A20" s="4" t="s">
        <v>357</v>
      </c>
    </row>
    <row r="21" spans="1:11">
      <c r="A21" s="3" t="s">
        <v>351</v>
      </c>
    </row>
    <row r="22" spans="1:11">
      <c r="A22" s="4" t="s">
        <v>353</v>
      </c>
      <c r="I22" s="5" t="n">
        <v>50000</v>
      </c>
    </row>
    <row r="23" spans="1:11">
      <c r="A23" s="4" t="s">
        <v>358</v>
      </c>
    </row>
    <row r="24" spans="1:11">
      <c r="A24" s="3" t="s">
        <v>351</v>
      </c>
    </row>
    <row r="25" spans="1:11">
      <c r="A25" s="4" t="s">
        <v>353</v>
      </c>
      <c r="I25" s="5" t="n">
        <v>25000</v>
      </c>
    </row>
    <row r="26" spans="1:11">
      <c r="A26" s="4" t="s">
        <v>359</v>
      </c>
    </row>
    <row r="27" spans="1:11">
      <c r="A27" s="3" t="s">
        <v>351</v>
      </c>
    </row>
    <row r="28" spans="1:11">
      <c r="A28" s="4" t="s">
        <v>353</v>
      </c>
      <c r="I28" s="5" t="n">
        <v>25000</v>
      </c>
    </row>
    <row r="29" spans="1:11">
      <c r="A29" s="4" t="s">
        <v>360</v>
      </c>
    </row>
    <row r="30" spans="1:11">
      <c r="A30" s="3" t="s">
        <v>351</v>
      </c>
    </row>
    <row r="31" spans="1:11">
      <c r="A31" s="4" t="s">
        <v>353</v>
      </c>
      <c r="I31" s="5" t="n">
        <v>15000</v>
      </c>
    </row>
    <row r="32" spans="1:11">
      <c r="A32" s="4" t="s">
        <v>284</v>
      </c>
    </row>
    <row r="33" spans="1:11">
      <c r="A33" s="3" t="s">
        <v>351</v>
      </c>
    </row>
    <row r="34" spans="1:11">
      <c r="A34" s="4" t="s">
        <v>205</v>
      </c>
      <c r="I34" s="7" t="n">
        <v>1100</v>
      </c>
      <c r="J34" s="7" t="n">
        <v>700</v>
      </c>
      <c r="K3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37"/>
    <col customWidth="1" max="6" min="6" width="80"/>
    <col customWidth="1" max="7" min="7" width="27"/>
    <col customWidth="1" max="8" min="8" width="30"/>
  </cols>
  <sheetData>
    <row r="1" spans="1:8">
      <c r="A1" s="1" t="s">
        <v>361</v>
      </c>
      <c r="B1" s="2" t="s">
        <v>362</v>
      </c>
      <c r="C1" s="2" t="s">
        <v>363</v>
      </c>
      <c r="D1" s="2" t="s">
        <v>364</v>
      </c>
      <c r="E1" s="2" t="s">
        <v>365</v>
      </c>
      <c r="F1" s="2" t="s">
        <v>366</v>
      </c>
      <c r="G1" s="2" t="s">
        <v>367</v>
      </c>
      <c r="H1" s="2" t="s">
        <v>368</v>
      </c>
    </row>
    <row r="2" spans="1:8">
      <c r="A2" s="3" t="s">
        <v>369</v>
      </c>
    </row>
    <row r="3" spans="1:8">
      <c r="A3" s="4" t="s">
        <v>64</v>
      </c>
      <c r="F3" s="5" t="n">
        <v>100000000</v>
      </c>
      <c r="G3" s="5" t="n">
        <v>100000000</v>
      </c>
    </row>
    <row r="4" spans="1:8">
      <c r="A4" s="4" t="s">
        <v>65</v>
      </c>
      <c r="F4" s="5" t="n">
        <v>16214883</v>
      </c>
      <c r="G4" s="5" t="n">
        <v>13751390</v>
      </c>
    </row>
    <row r="5" spans="1:8">
      <c r="A5" s="4" t="s">
        <v>66</v>
      </c>
      <c r="F5" s="5" t="n">
        <v>16214883</v>
      </c>
      <c r="G5" s="5" t="n">
        <v>13751390</v>
      </c>
    </row>
    <row r="6" spans="1:8">
      <c r="A6" s="4" t="s">
        <v>370</v>
      </c>
      <c r="F6" s="7" t="n">
        <v>64193</v>
      </c>
    </row>
    <row r="7" spans="1:8">
      <c r="A7" s="4" t="s">
        <v>371</v>
      </c>
    </row>
    <row r="8" spans="1:8">
      <c r="A8" s="3" t="s">
        <v>369</v>
      </c>
    </row>
    <row r="9" spans="1:8">
      <c r="A9" s="4" t="s">
        <v>372</v>
      </c>
      <c r="E9" s="7" t="n">
        <v>4100</v>
      </c>
    </row>
    <row r="10" spans="1:8">
      <c r="A10" s="4" t="s">
        <v>373</v>
      </c>
      <c r="F10" s="4" t="s">
        <v>374</v>
      </c>
    </row>
    <row r="11" spans="1:8">
      <c r="A11" s="4" t="s">
        <v>375</v>
      </c>
    </row>
    <row r="12" spans="1:8">
      <c r="A12" s="3" t="s">
        <v>369</v>
      </c>
    </row>
    <row r="13" spans="1:8">
      <c r="A13" s="4" t="s">
        <v>376</v>
      </c>
      <c r="B13" s="4" t="s">
        <v>377</v>
      </c>
    </row>
    <row r="14" spans="1:8">
      <c r="A14" s="4" t="s">
        <v>378</v>
      </c>
    </row>
    <row r="15" spans="1:8">
      <c r="A15" s="3" t="s">
        <v>369</v>
      </c>
    </row>
    <row r="16" spans="1:8">
      <c r="A16" s="4" t="s">
        <v>379</v>
      </c>
      <c r="E16" s="5" t="n">
        <v>691200</v>
      </c>
    </row>
    <row r="17" spans="1:8">
      <c r="A17" s="4" t="s">
        <v>380</v>
      </c>
      <c r="E17" s="9" t="n">
        <v>5.94</v>
      </c>
    </row>
    <row r="18" spans="1:8">
      <c r="A18" s="4" t="s">
        <v>381</v>
      </c>
      <c r="B18" s="10" t="n">
        <v>3.2</v>
      </c>
    </row>
    <row r="19" spans="1:8">
      <c r="A19" s="4" t="s">
        <v>382</v>
      </c>
      <c r="B19" s="10" t="n">
        <v>2.2</v>
      </c>
    </row>
    <row r="20" spans="1:8">
      <c r="A20" s="4" t="s">
        <v>85</v>
      </c>
    </row>
    <row r="21" spans="1:8">
      <c r="A21" s="3" t="s">
        <v>369</v>
      </c>
    </row>
    <row r="22" spans="1:8">
      <c r="A22" s="4" t="s">
        <v>370</v>
      </c>
      <c r="G22" s="7" t="n">
        <v>60772</v>
      </c>
    </row>
    <row r="23" spans="1:8">
      <c r="A23" s="4" t="s">
        <v>376</v>
      </c>
      <c r="D23" s="4" t="s">
        <v>377</v>
      </c>
    </row>
    <row r="24" spans="1:8">
      <c r="A24" s="4" t="s">
        <v>383</v>
      </c>
    </row>
    <row r="25" spans="1:8">
      <c r="A25" s="3" t="s">
        <v>369</v>
      </c>
    </row>
    <row r="26" spans="1:8">
      <c r="A26" s="4" t="s">
        <v>384</v>
      </c>
      <c r="D26" s="5" t="n">
        <v>364036</v>
      </c>
    </row>
    <row r="27" spans="1:8">
      <c r="A27" s="4" t="s">
        <v>385</v>
      </c>
      <c r="H27" s="9" t="n">
        <v>7.81</v>
      </c>
    </row>
    <row r="28" spans="1:8">
      <c r="A28" s="4" t="s">
        <v>386</v>
      </c>
      <c r="H28" s="5" t="n">
        <v>728312</v>
      </c>
    </row>
    <row r="29" spans="1:8">
      <c r="A29" s="4" t="s">
        <v>387</v>
      </c>
    </row>
    <row r="30" spans="1:8">
      <c r="A30" s="3" t="s">
        <v>369</v>
      </c>
    </row>
    <row r="31" spans="1:8">
      <c r="A31" s="4" t="s">
        <v>388</v>
      </c>
      <c r="D31" s="5" t="n">
        <v>5144378</v>
      </c>
    </row>
    <row r="32" spans="1:8">
      <c r="A32" s="4" t="s">
        <v>389</v>
      </c>
      <c r="D32" s="7" t="n">
        <v>13</v>
      </c>
    </row>
    <row r="33" spans="1:8">
      <c r="A33" s="4" t="s">
        <v>370</v>
      </c>
      <c r="D33" s="7" t="n">
        <v>60800</v>
      </c>
    </row>
    <row r="34" spans="1:8">
      <c r="A34" s="4" t="s">
        <v>390</v>
      </c>
      <c r="D34" s="5" t="n">
        <v>671005</v>
      </c>
    </row>
    <row r="35" spans="1:8">
      <c r="A35" s="4" t="s">
        <v>391</v>
      </c>
    </row>
    <row r="36" spans="1:8">
      <c r="A36" s="3" t="s">
        <v>369</v>
      </c>
    </row>
    <row r="37" spans="1:8">
      <c r="A37" s="4" t="s">
        <v>388</v>
      </c>
      <c r="C37" s="5" t="n">
        <v>1682926</v>
      </c>
    </row>
    <row r="38" spans="1:8">
      <c r="A38" s="4" t="s">
        <v>389</v>
      </c>
      <c r="C38" s="7" t="n">
        <v>41</v>
      </c>
    </row>
    <row r="39" spans="1:8">
      <c r="A39" s="4" t="s">
        <v>370</v>
      </c>
      <c r="C39" s="7" t="n">
        <v>64200</v>
      </c>
    </row>
    <row r="40" spans="1:8">
      <c r="A40" s="4" t="s">
        <v>390</v>
      </c>
      <c r="C40" s="5" t="n">
        <v>219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r="A1" s="1" t="s">
        <v>392</v>
      </c>
      <c r="B1" s="2" t="s">
        <v>393</v>
      </c>
      <c r="C1" s="2" t="s">
        <v>394</v>
      </c>
      <c r="D1" s="2" t="s">
        <v>395</v>
      </c>
      <c r="E1" s="2" t="s">
        <v>396</v>
      </c>
      <c r="F1" s="2" t="s">
        <v>397</v>
      </c>
      <c r="G1" s="2" t="s">
        <v>317</v>
      </c>
      <c r="H1" s="2" t="s">
        <v>2</v>
      </c>
      <c r="I1" s="2" t="s">
        <v>35</v>
      </c>
      <c r="J1" s="2" t="s">
        <v>68</v>
      </c>
    </row>
    <row r="2" spans="1:10">
      <c r="A2" s="3" t="s">
        <v>234</v>
      </c>
    </row>
    <row r="3" spans="1:10">
      <c r="A3" s="4" t="s">
        <v>95</v>
      </c>
      <c r="H3" s="7" t="n">
        <v>30642000</v>
      </c>
      <c r="I3" s="7" t="n">
        <v>6300000</v>
      </c>
      <c r="J3" s="7" t="n">
        <v>1967000</v>
      </c>
    </row>
    <row r="4" spans="1:10">
      <c r="A4" s="4" t="s">
        <v>398</v>
      </c>
      <c r="H4" s="5" t="n">
        <v>39300000</v>
      </c>
      <c r="I4" s="7" t="n">
        <v>10900000</v>
      </c>
      <c r="J4" s="7" t="n">
        <v>900000</v>
      </c>
    </row>
    <row r="5" spans="1:10">
      <c r="A5" s="4" t="s">
        <v>399</v>
      </c>
      <c r="H5" s="7" t="n">
        <v>38900000</v>
      </c>
    </row>
    <row r="6" spans="1:10">
      <c r="A6" s="4" t="s">
        <v>400</v>
      </c>
      <c r="J6" s="5" t="n">
        <v>9600</v>
      </c>
    </row>
    <row r="7" spans="1:10">
      <c r="A7" s="4" t="s">
        <v>243</v>
      </c>
    </row>
    <row r="8" spans="1:10">
      <c r="A8" s="3" t="s">
        <v>234</v>
      </c>
    </row>
    <row r="9" spans="1:10">
      <c r="A9" s="4" t="s">
        <v>401</v>
      </c>
      <c r="H9" s="5" t="n">
        <v>1155000</v>
      </c>
      <c r="I9" s="5" t="n">
        <v>589600</v>
      </c>
      <c r="J9" s="5" t="n">
        <v>404813</v>
      </c>
    </row>
    <row r="10" spans="1:10">
      <c r="A10" s="4" t="s">
        <v>402</v>
      </c>
      <c r="H10" s="9" t="n">
        <v>38.64</v>
      </c>
      <c r="I10" s="9" t="n">
        <v>1.78</v>
      </c>
      <c r="J10" s="7" t="n">
        <v>5</v>
      </c>
    </row>
    <row r="11" spans="1:10">
      <c r="A11" s="4" t="s">
        <v>403</v>
      </c>
      <c r="H11" s="9" t="n">
        <v>59.23</v>
      </c>
      <c r="I11" s="9" t="n">
        <v>39.26</v>
      </c>
      <c r="J11" s="9" t="n">
        <v>5.94</v>
      </c>
    </row>
    <row r="12" spans="1:10">
      <c r="A12" s="4" t="s">
        <v>404</v>
      </c>
      <c r="H12" s="7" t="n">
        <v>26500000</v>
      </c>
    </row>
    <row r="13" spans="1:10">
      <c r="A13" s="4" t="s">
        <v>405</v>
      </c>
      <c r="H13" s="4" t="s">
        <v>406</v>
      </c>
    </row>
    <row r="14" spans="1:10">
      <c r="A14" s="4" t="s">
        <v>407</v>
      </c>
      <c r="H14" s="7" t="n">
        <v>27500</v>
      </c>
      <c r="I14" s="7" t="n">
        <v>17900</v>
      </c>
      <c r="J14" s="7" t="n">
        <v>0</v>
      </c>
    </row>
    <row r="15" spans="1:10">
      <c r="A15" s="4" t="s">
        <v>408</v>
      </c>
    </row>
    <row r="16" spans="1:10">
      <c r="A16" s="3" t="s">
        <v>234</v>
      </c>
    </row>
    <row r="17" spans="1:10">
      <c r="A17" s="4" t="s">
        <v>401</v>
      </c>
      <c r="H17" s="5" t="n">
        <v>40000</v>
      </c>
      <c r="I17" s="5" t="n">
        <v>0</v>
      </c>
      <c r="J17" s="5" t="n">
        <v>132032</v>
      </c>
    </row>
    <row r="18" spans="1:10">
      <c r="A18" s="4" t="s">
        <v>402</v>
      </c>
      <c r="H18" s="9" t="n">
        <v>43.67</v>
      </c>
      <c r="J18" s="7" t="n">
        <v>0</v>
      </c>
    </row>
    <row r="19" spans="1:10">
      <c r="A19" s="4" t="s">
        <v>403</v>
      </c>
      <c r="H19" s="9" t="n">
        <v>59.23</v>
      </c>
      <c r="J19" s="9" t="n">
        <v>5.94</v>
      </c>
    </row>
    <row r="20" spans="1:10">
      <c r="A20" s="4" t="s">
        <v>398</v>
      </c>
      <c r="H20" s="7" t="n">
        <v>1000000</v>
      </c>
      <c r="I20" s="7" t="n">
        <v>0</v>
      </c>
      <c r="J20" s="7" t="n">
        <v>700000</v>
      </c>
    </row>
    <row r="21" spans="1:10">
      <c r="A21" s="4" t="s">
        <v>407</v>
      </c>
      <c r="H21" s="5" t="n">
        <v>4100</v>
      </c>
      <c r="I21" s="5" t="n">
        <v>3500</v>
      </c>
      <c r="J21" s="5" t="n">
        <v>10</v>
      </c>
    </row>
    <row r="22" spans="1:10">
      <c r="A22" s="4" t="s">
        <v>207</v>
      </c>
    </row>
    <row r="23" spans="1:10">
      <c r="A23" s="3" t="s">
        <v>234</v>
      </c>
    </row>
    <row r="24" spans="1:10">
      <c r="A24" s="4" t="s">
        <v>95</v>
      </c>
      <c r="H24" s="5" t="n">
        <v>18604000</v>
      </c>
      <c r="I24" s="5" t="n">
        <v>2377000</v>
      </c>
      <c r="J24" s="5" t="n">
        <v>800000</v>
      </c>
    </row>
    <row r="25" spans="1:10">
      <c r="A25" s="4" t="s">
        <v>409</v>
      </c>
    </row>
    <row r="26" spans="1:10">
      <c r="A26" s="3" t="s">
        <v>234</v>
      </c>
    </row>
    <row r="27" spans="1:10">
      <c r="A27" s="4" t="s">
        <v>95</v>
      </c>
      <c r="H27" s="5" t="n">
        <v>12038000</v>
      </c>
      <c r="I27" s="7" t="n">
        <v>3923000</v>
      </c>
      <c r="J27" s="7" t="n">
        <v>1167000</v>
      </c>
    </row>
    <row r="28" spans="1:10">
      <c r="A28" s="4" t="s">
        <v>410</v>
      </c>
    </row>
    <row r="29" spans="1:10">
      <c r="A29" s="3" t="s">
        <v>234</v>
      </c>
    </row>
    <row r="30" spans="1:10">
      <c r="A30" s="4" t="s">
        <v>411</v>
      </c>
      <c r="B30" s="7" t="n">
        <v>3400000</v>
      </c>
    </row>
    <row r="31" spans="1:10">
      <c r="A31" s="4" t="s">
        <v>412</v>
      </c>
    </row>
    <row r="32" spans="1:10">
      <c r="A32" s="3" t="s">
        <v>234</v>
      </c>
    </row>
    <row r="33" spans="1:10">
      <c r="A33" s="4" t="s">
        <v>95</v>
      </c>
      <c r="H33" s="5" t="n">
        <v>7200000</v>
      </c>
    </row>
    <row r="34" spans="1:10">
      <c r="A34" s="4" t="s">
        <v>413</v>
      </c>
    </row>
    <row r="35" spans="1:10">
      <c r="A35" s="3" t="s">
        <v>234</v>
      </c>
    </row>
    <row r="36" spans="1:10">
      <c r="A36" s="4" t="s">
        <v>95</v>
      </c>
      <c r="H36" s="7" t="n">
        <v>7200000</v>
      </c>
    </row>
    <row r="37" spans="1:10">
      <c r="A37" s="4" t="s">
        <v>414</v>
      </c>
    </row>
    <row r="38" spans="1:10">
      <c r="A38" s="3" t="s">
        <v>234</v>
      </c>
    </row>
    <row r="39" spans="1:10">
      <c r="A39" s="4" t="s">
        <v>415</v>
      </c>
      <c r="B39" s="7" t="n">
        <v>2800000</v>
      </c>
    </row>
    <row r="40" spans="1:10">
      <c r="A40" s="4" t="s">
        <v>416</v>
      </c>
    </row>
    <row r="41" spans="1:10">
      <c r="A41" s="3" t="s">
        <v>234</v>
      </c>
    </row>
    <row r="42" spans="1:10">
      <c r="A42" s="4" t="s">
        <v>417</v>
      </c>
      <c r="H42" s="4" t="s">
        <v>289</v>
      </c>
    </row>
    <row r="43" spans="1:10">
      <c r="A43" s="4" t="s">
        <v>418</v>
      </c>
    </row>
    <row r="44" spans="1:10">
      <c r="A44" s="3" t="s">
        <v>234</v>
      </c>
    </row>
    <row r="45" spans="1:10">
      <c r="A45" s="4" t="s">
        <v>419</v>
      </c>
      <c r="H45" s="4" t="s">
        <v>420</v>
      </c>
    </row>
    <row r="46" spans="1:10">
      <c r="A46" s="4" t="s">
        <v>421</v>
      </c>
      <c r="F46" s="5" t="n">
        <v>67200</v>
      </c>
    </row>
    <row r="47" spans="1:10">
      <c r="A47" s="4" t="s">
        <v>422</v>
      </c>
      <c r="H47" s="5" t="n">
        <v>116493</v>
      </c>
      <c r="I47" s="5" t="n">
        <v>123300</v>
      </c>
      <c r="J47" s="5" t="n">
        <v>0</v>
      </c>
    </row>
    <row r="48" spans="1:10">
      <c r="A48" s="4" t="s">
        <v>405</v>
      </c>
      <c r="H48" s="4" t="s">
        <v>423</v>
      </c>
    </row>
    <row r="49" spans="1:10">
      <c r="A49" s="4" t="s">
        <v>400</v>
      </c>
      <c r="J49" s="5" t="n">
        <v>28800</v>
      </c>
    </row>
    <row r="50" spans="1:10">
      <c r="A50" s="4" t="s">
        <v>424</v>
      </c>
      <c r="H50" s="7" t="n">
        <v>5700000</v>
      </c>
      <c r="I50" s="7" t="n">
        <v>3300000</v>
      </c>
      <c r="J50" s="7" t="n">
        <v>0</v>
      </c>
    </row>
    <row r="51" spans="1:10">
      <c r="A51" s="4" t="s">
        <v>425</v>
      </c>
      <c r="H51" s="7" t="n">
        <v>5200000</v>
      </c>
    </row>
    <row r="52" spans="1:10">
      <c r="A52" s="4" t="s">
        <v>426</v>
      </c>
    </row>
    <row r="53" spans="1:10">
      <c r="A53" s="3" t="s">
        <v>234</v>
      </c>
    </row>
    <row r="54" spans="1:10">
      <c r="A54" s="4" t="s">
        <v>95</v>
      </c>
      <c r="E54" s="7" t="n">
        <v>0</v>
      </c>
    </row>
    <row r="55" spans="1:10">
      <c r="A55" s="4" t="s">
        <v>422</v>
      </c>
      <c r="E55" s="5" t="n">
        <v>10466</v>
      </c>
    </row>
    <row r="56" spans="1:10">
      <c r="A56" s="4" t="s">
        <v>427</v>
      </c>
    </row>
    <row r="57" spans="1:10">
      <c r="A57" s="3" t="s">
        <v>234</v>
      </c>
    </row>
    <row r="58" spans="1:10">
      <c r="A58" s="4" t="s">
        <v>95</v>
      </c>
      <c r="F58" s="7" t="n">
        <v>500000</v>
      </c>
    </row>
    <row r="59" spans="1:10">
      <c r="A59" s="4" t="s">
        <v>428</v>
      </c>
    </row>
    <row r="60" spans="1:10">
      <c r="A60" s="3" t="s">
        <v>234</v>
      </c>
    </row>
    <row r="61" spans="1:10">
      <c r="A61" s="4" t="s">
        <v>417</v>
      </c>
      <c r="H61" s="4" t="s">
        <v>289</v>
      </c>
    </row>
    <row r="62" spans="1:10">
      <c r="A62" s="4" t="s">
        <v>429</v>
      </c>
    </row>
    <row r="63" spans="1:10">
      <c r="A63" s="3" t="s">
        <v>234</v>
      </c>
    </row>
    <row r="64" spans="1:10">
      <c r="A64" s="4" t="s">
        <v>430</v>
      </c>
      <c r="G64" s="5" t="n">
        <v>1400000</v>
      </c>
      <c r="H64" s="5" t="n">
        <v>5600000</v>
      </c>
    </row>
    <row r="65" spans="1:10">
      <c r="A65" s="4" t="s">
        <v>431</v>
      </c>
      <c r="H65" s="4" t="s">
        <v>432</v>
      </c>
    </row>
    <row r="66" spans="1:10">
      <c r="A66" s="4" t="s">
        <v>433</v>
      </c>
      <c r="C66" s="5" t="n">
        <v>1900000</v>
      </c>
      <c r="D66" s="5" t="n">
        <v>250167</v>
      </c>
    </row>
    <row r="67" spans="1:10">
      <c r="A67" s="4" t="s">
        <v>434</v>
      </c>
    </row>
    <row r="68" spans="1:10">
      <c r="A68" s="3" t="s">
        <v>234</v>
      </c>
    </row>
    <row r="69" spans="1:10">
      <c r="A69" s="4" t="s">
        <v>419</v>
      </c>
      <c r="H69" s="4" t="s">
        <v>435</v>
      </c>
    </row>
    <row r="70" spans="1:10">
      <c r="A70" s="4" t="s">
        <v>436</v>
      </c>
      <c r="H70" s="4" t="s">
        <v>437</v>
      </c>
    </row>
    <row r="71" spans="1:10">
      <c r="A71" s="4" t="s">
        <v>438</v>
      </c>
    </row>
    <row r="72" spans="1:10">
      <c r="A72" s="3" t="s">
        <v>234</v>
      </c>
    </row>
    <row r="73" spans="1:10">
      <c r="A73" s="4" t="s">
        <v>430</v>
      </c>
      <c r="C73" s="5" t="n">
        <v>3550167</v>
      </c>
      <c r="D73" s="5" t="n">
        <v>1650167</v>
      </c>
    </row>
    <row r="74" spans="1:10">
      <c r="A74" s="4" t="s">
        <v>439</v>
      </c>
    </row>
    <row r="75" spans="1:10">
      <c r="A75" s="3" t="s">
        <v>234</v>
      </c>
    </row>
    <row r="76" spans="1:10">
      <c r="A76" s="4" t="s">
        <v>440</v>
      </c>
      <c r="H76" s="4" t="s">
        <v>441</v>
      </c>
    </row>
    <row r="77" spans="1:10">
      <c r="A77" s="4" t="s">
        <v>442</v>
      </c>
    </row>
    <row r="78" spans="1:10">
      <c r="A78" s="3" t="s">
        <v>234</v>
      </c>
    </row>
    <row r="79" spans="1:10">
      <c r="A79" s="4" t="s">
        <v>443</v>
      </c>
      <c r="H79" s="4" t="s">
        <v>377</v>
      </c>
    </row>
    <row r="80" spans="1:10">
      <c r="A80" s="4" t="s">
        <v>444</v>
      </c>
      <c r="H80"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446</v>
      </c>
      <c r="B1" s="2" t="s">
        <v>1</v>
      </c>
    </row>
    <row r="2" spans="1:4">
      <c r="B2" s="2" t="s">
        <v>2</v>
      </c>
      <c r="C2" s="2" t="s">
        <v>35</v>
      </c>
      <c r="D2" s="2" t="s">
        <v>68</v>
      </c>
    </row>
    <row r="3" spans="1:4">
      <c r="A3" s="3" t="s">
        <v>234</v>
      </c>
    </row>
    <row r="4" spans="1:4">
      <c r="A4" s="4" t="s">
        <v>447</v>
      </c>
      <c r="B4" s="4" t="s">
        <v>448</v>
      </c>
      <c r="C4" s="4" t="s">
        <v>448</v>
      </c>
      <c r="D4" s="4" t="s">
        <v>448</v>
      </c>
    </row>
    <row r="5" spans="1:4">
      <c r="A5" s="4" t="s">
        <v>449</v>
      </c>
      <c r="B5" s="4" t="s">
        <v>450</v>
      </c>
      <c r="C5" s="4" t="s">
        <v>451</v>
      </c>
      <c r="D5" s="4" t="s">
        <v>452</v>
      </c>
    </row>
    <row r="6" spans="1:4">
      <c r="A6" s="4" t="s">
        <v>453</v>
      </c>
      <c r="B6" s="4" t="s">
        <v>454</v>
      </c>
      <c r="C6" s="4" t="s">
        <v>455</v>
      </c>
      <c r="D6" s="4" t="s">
        <v>456</v>
      </c>
    </row>
    <row r="7" spans="1:4">
      <c r="A7" s="4" t="s">
        <v>457</v>
      </c>
      <c r="B7" s="4" t="s">
        <v>458</v>
      </c>
      <c r="C7" s="4" t="s">
        <v>459</v>
      </c>
      <c r="D7" s="4" t="s">
        <v>460</v>
      </c>
    </row>
    <row r="8" spans="1:4">
      <c r="A8" s="4" t="s">
        <v>461</v>
      </c>
      <c r="B8" s="4" t="s">
        <v>462</v>
      </c>
      <c r="C8" s="4" t="s">
        <v>463</v>
      </c>
      <c r="D8" s="4" t="s">
        <v>464</v>
      </c>
    </row>
    <row r="9" spans="1:4">
      <c r="A9" s="4" t="s">
        <v>465</v>
      </c>
      <c r="D9" s="4" t="s">
        <v>466</v>
      </c>
    </row>
    <row r="10" spans="1:4">
      <c r="A10" s="4" t="s">
        <v>467</v>
      </c>
    </row>
    <row r="11" spans="1:4">
      <c r="A11" s="3" t="s">
        <v>234</v>
      </c>
    </row>
    <row r="12" spans="1:4">
      <c r="A12" s="4" t="s">
        <v>468</v>
      </c>
      <c r="B12" s="9" t="n">
        <v>38.64</v>
      </c>
      <c r="C12" s="7" t="n">
        <v>13</v>
      </c>
      <c r="D12" s="9" t="n">
        <v>2.98</v>
      </c>
    </row>
    <row r="13" spans="1:4">
      <c r="A13" s="4" t="s">
        <v>465</v>
      </c>
      <c r="B13" s="4" t="s">
        <v>469</v>
      </c>
      <c r="C13" s="4" t="s">
        <v>470</v>
      </c>
    </row>
    <row r="14" spans="1:4">
      <c r="A14" s="4" t="s">
        <v>471</v>
      </c>
    </row>
    <row r="15" spans="1:4">
      <c r="A15" s="3" t="s">
        <v>234</v>
      </c>
    </row>
    <row r="16" spans="1:4">
      <c r="A16" s="4" t="s">
        <v>468</v>
      </c>
      <c r="B16" s="9" t="n">
        <v>59.23</v>
      </c>
      <c r="C16" s="9" t="n">
        <v>39.26</v>
      </c>
      <c r="D16" s="9" t="n">
        <v>5.54</v>
      </c>
    </row>
    <row r="17" spans="1:4">
      <c r="A17" s="4" t="s">
        <v>465</v>
      </c>
      <c r="B17" s="4" t="s">
        <v>441</v>
      </c>
      <c r="C17" s="4" t="s">
        <v>4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s>
  <sheetData>
    <row r="1" spans="1:4">
      <c r="A1" s="1" t="s">
        <v>472</v>
      </c>
      <c r="B1" s="2" t="s">
        <v>1</v>
      </c>
    </row>
    <row r="2" spans="1:4">
      <c r="B2" s="2" t="s">
        <v>2</v>
      </c>
      <c r="C2" s="2" t="s">
        <v>35</v>
      </c>
      <c r="D2" s="2" t="s">
        <v>68</v>
      </c>
    </row>
    <row r="3" spans="1:4">
      <c r="A3" s="3" t="s">
        <v>234</v>
      </c>
    </row>
    <row r="4" spans="1:4">
      <c r="A4" s="4" t="s">
        <v>447</v>
      </c>
      <c r="B4" s="4" t="s">
        <v>448</v>
      </c>
      <c r="C4" s="4" t="s">
        <v>448</v>
      </c>
      <c r="D4" s="4" t="s">
        <v>448</v>
      </c>
    </row>
    <row r="5" spans="1:4">
      <c r="A5" s="4" t="s">
        <v>449</v>
      </c>
      <c r="B5" s="4" t="s">
        <v>473</v>
      </c>
      <c r="C5" s="4" t="s">
        <v>474</v>
      </c>
      <c r="D5" s="4" t="s">
        <v>475</v>
      </c>
    </row>
    <row r="6" spans="1:4">
      <c r="A6" s="4" t="s">
        <v>453</v>
      </c>
      <c r="B6" s="4" t="s">
        <v>476</v>
      </c>
      <c r="C6" s="4" t="s">
        <v>477</v>
      </c>
      <c r="D6" s="4" t="s">
        <v>456</v>
      </c>
    </row>
    <row r="7" spans="1:4">
      <c r="A7" s="4" t="s">
        <v>457</v>
      </c>
      <c r="B7" s="4" t="s">
        <v>478</v>
      </c>
      <c r="C7" s="4" t="s">
        <v>479</v>
      </c>
      <c r="D7" s="4" t="s">
        <v>480</v>
      </c>
    </row>
    <row r="8" spans="1:4">
      <c r="A8" s="4" t="s">
        <v>461</v>
      </c>
      <c r="B8" s="4" t="s">
        <v>481</v>
      </c>
      <c r="C8" s="4" t="s">
        <v>482</v>
      </c>
      <c r="D8" s="4" t="s">
        <v>483</v>
      </c>
    </row>
    <row r="9" spans="1:4">
      <c r="A9" s="4" t="s">
        <v>467</v>
      </c>
    </row>
    <row r="10" spans="1:4">
      <c r="A10" s="3" t="s">
        <v>234</v>
      </c>
    </row>
    <row r="11" spans="1:4">
      <c r="A11" s="4" t="s">
        <v>468</v>
      </c>
      <c r="B11" s="9" t="n">
        <v>43.06</v>
      </c>
      <c r="C11" s="9" t="n">
        <v>1.58</v>
      </c>
      <c r="D11" s="9" t="n">
        <v>1.58</v>
      </c>
    </row>
    <row r="12" spans="1:4">
      <c r="A12" s="4" t="s">
        <v>465</v>
      </c>
      <c r="B12" s="4" t="s">
        <v>484</v>
      </c>
      <c r="C12" s="4" t="s">
        <v>485</v>
      </c>
      <c r="D12" s="4" t="s">
        <v>486</v>
      </c>
    </row>
    <row r="13" spans="1:4">
      <c r="A13" s="4" t="s">
        <v>471</v>
      </c>
    </row>
    <row r="14" spans="1:4">
      <c r="A14" s="3" t="s">
        <v>234</v>
      </c>
    </row>
    <row r="15" spans="1:4">
      <c r="A15" s="4" t="s">
        <v>468</v>
      </c>
      <c r="B15" s="9" t="n">
        <v>49.69</v>
      </c>
      <c r="C15" s="9" t="n">
        <v>37.21</v>
      </c>
      <c r="D15" s="9" t="n">
        <v>7.96</v>
      </c>
    </row>
    <row r="16" spans="1:4">
      <c r="A16" s="4" t="s">
        <v>465</v>
      </c>
      <c r="B16" s="4" t="s">
        <v>487</v>
      </c>
      <c r="C16" s="4" t="s">
        <v>488</v>
      </c>
      <c r="D16" s="4" t="s">
        <v>4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68</v>
      </c>
    </row>
    <row r="3" spans="1:4">
      <c r="A3" s="4" t="s">
        <v>243</v>
      </c>
    </row>
    <row r="4" spans="1:4">
      <c r="A4" s="3" t="s">
        <v>234</v>
      </c>
    </row>
    <row r="5" spans="1:4">
      <c r="A5" s="4" t="s">
        <v>491</v>
      </c>
      <c r="B5" s="5" t="n">
        <v>1745270</v>
      </c>
      <c r="C5" s="5" t="n">
        <v>1755413</v>
      </c>
      <c r="D5" s="5" t="n">
        <v>1411400</v>
      </c>
    </row>
    <row r="6" spans="1:4">
      <c r="A6" s="4" t="s">
        <v>492</v>
      </c>
      <c r="B6" s="5" t="n">
        <v>1155000</v>
      </c>
      <c r="C6" s="5" t="n">
        <v>589600</v>
      </c>
      <c r="D6" s="5" t="n">
        <v>404813</v>
      </c>
    </row>
    <row r="7" spans="1:4">
      <c r="A7" s="4" t="s">
        <v>493</v>
      </c>
      <c r="B7" s="5" t="n">
        <v>-153313</v>
      </c>
      <c r="C7" s="5" t="n">
        <v>-39500</v>
      </c>
      <c r="D7" s="5" t="n">
        <v>-60800</v>
      </c>
    </row>
    <row r="8" spans="1:4">
      <c r="A8" s="4" t="s">
        <v>494</v>
      </c>
      <c r="B8" s="5" t="n">
        <v>-659434</v>
      </c>
      <c r="C8" s="5" t="n">
        <v>-560243</v>
      </c>
    </row>
    <row r="9" spans="1:4">
      <c r="A9" s="4" t="s">
        <v>495</v>
      </c>
      <c r="B9" s="5" t="n">
        <v>2087523</v>
      </c>
      <c r="C9" s="5" t="n">
        <v>1745270</v>
      </c>
      <c r="D9" s="5" t="n">
        <v>1755413</v>
      </c>
    </row>
    <row r="10" spans="1:4">
      <c r="A10" s="4" t="s">
        <v>496</v>
      </c>
      <c r="B10" s="9" t="n">
        <v>11.42</v>
      </c>
      <c r="C10" s="9" t="n">
        <v>4.84</v>
      </c>
      <c r="D10" s="9" t="n">
        <v>4.7</v>
      </c>
    </row>
    <row r="11" spans="1:4">
      <c r="A11" s="4" t="s">
        <v>497</v>
      </c>
      <c r="B11" s="11" t="n">
        <v>47.18</v>
      </c>
      <c r="C11" s="11" t="n">
        <v>23.95</v>
      </c>
      <c r="D11" s="11" t="n">
        <v>5.5</v>
      </c>
    </row>
    <row r="12" spans="1:4">
      <c r="A12" s="4" t="s">
        <v>498</v>
      </c>
      <c r="B12" s="11" t="n">
        <v>35.19</v>
      </c>
      <c r="C12" s="11" t="n">
        <v>5.77</v>
      </c>
      <c r="D12" s="11" t="n">
        <v>5.94</v>
      </c>
    </row>
    <row r="13" spans="1:4">
      <c r="A13" s="4" t="s">
        <v>499</v>
      </c>
      <c r="B13" s="11" t="n">
        <v>9.369999999999999</v>
      </c>
      <c r="C13" s="11" t="n">
        <v>4.39</v>
      </c>
    </row>
    <row r="14" spans="1:4">
      <c r="A14" s="4" t="s">
        <v>500</v>
      </c>
      <c r="B14" s="9" t="n">
        <v>30.11</v>
      </c>
      <c r="C14" s="9" t="n">
        <v>11.42</v>
      </c>
      <c r="D14" s="9" t="n">
        <v>4.84</v>
      </c>
    </row>
    <row r="15" spans="1:4">
      <c r="A15" s="4" t="s">
        <v>246</v>
      </c>
    </row>
    <row r="16" spans="1:4">
      <c r="A16" s="3" t="s">
        <v>234</v>
      </c>
    </row>
    <row r="17" spans="1:4">
      <c r="A17" s="4" t="s">
        <v>491</v>
      </c>
      <c r="B17" s="5" t="n">
        <v>498762</v>
      </c>
      <c r="C17" s="5" t="n">
        <v>634486</v>
      </c>
      <c r="D17" s="5" t="n">
        <v>513238</v>
      </c>
    </row>
    <row r="18" spans="1:4">
      <c r="A18" s="4" t="s">
        <v>492</v>
      </c>
      <c r="B18" s="5" t="n">
        <v>40000</v>
      </c>
      <c r="D18" s="5" t="n">
        <v>132032</v>
      </c>
    </row>
    <row r="19" spans="1:4">
      <c r="A19" s="4" t="s">
        <v>493</v>
      </c>
      <c r="B19" s="5" t="n">
        <v>-13836</v>
      </c>
      <c r="C19" s="5" t="n">
        <v>-5686</v>
      </c>
      <c r="D19" s="5" t="n">
        <v>-6000</v>
      </c>
    </row>
    <row r="20" spans="1:4">
      <c r="A20" s="4" t="s">
        <v>494</v>
      </c>
      <c r="B20" s="5" t="n">
        <v>-89468</v>
      </c>
      <c r="C20" s="5" t="n">
        <v>-130038</v>
      </c>
      <c r="D20" s="5" t="n">
        <v>-4784</v>
      </c>
    </row>
    <row r="21" spans="1:4">
      <c r="A21" s="4" t="s">
        <v>495</v>
      </c>
      <c r="B21" s="5" t="n">
        <v>435458</v>
      </c>
      <c r="C21" s="5" t="n">
        <v>498762</v>
      </c>
      <c r="D21" s="5" t="n">
        <v>634486</v>
      </c>
    </row>
    <row r="22" spans="1:4">
      <c r="A22" s="4" t="s">
        <v>496</v>
      </c>
      <c r="B22" s="9" t="n">
        <v>4.64</v>
      </c>
      <c r="C22" s="9" t="n">
        <v>4.27</v>
      </c>
      <c r="D22" s="9" t="n">
        <v>3.48</v>
      </c>
    </row>
    <row r="23" spans="1:4">
      <c r="A23" s="4" t="s">
        <v>497</v>
      </c>
      <c r="B23" s="11" t="n">
        <v>47.56</v>
      </c>
      <c r="D23" s="11" t="n">
        <v>7.15</v>
      </c>
    </row>
    <row r="24" spans="1:4">
      <c r="A24" s="4" t="s">
        <v>498</v>
      </c>
      <c r="B24" s="11" t="n">
        <v>37.38</v>
      </c>
      <c r="C24" s="11" t="n">
        <v>2.93</v>
      </c>
      <c r="D24" s="11" t="n">
        <v>1.58</v>
      </c>
    </row>
    <row r="25" spans="1:4">
      <c r="A25" s="4" t="s">
        <v>499</v>
      </c>
      <c r="B25" s="11" t="n">
        <v>6.2</v>
      </c>
      <c r="C25" s="11" t="n">
        <v>2.92</v>
      </c>
      <c r="D25" s="11" t="n">
        <v>2.45</v>
      </c>
    </row>
    <row r="26" spans="1:4">
      <c r="A26" s="4" t="s">
        <v>500</v>
      </c>
      <c r="B26" s="9" t="n">
        <v>7.22</v>
      </c>
      <c r="C26" s="9" t="n">
        <v>4.64</v>
      </c>
      <c r="D26" s="9" t="n">
        <v>4.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234</v>
      </c>
    </row>
    <row r="4" spans="1:2">
      <c r="A4" s="4" t="s">
        <v>503</v>
      </c>
      <c r="B4" s="5" t="n">
        <v>2522981</v>
      </c>
    </row>
    <row r="5" spans="1:2">
      <c r="A5" s="4" t="s">
        <v>504</v>
      </c>
      <c r="B5" s="5" t="n">
        <v>1297108</v>
      </c>
    </row>
    <row r="6" spans="1:2">
      <c r="A6" s="4" t="s">
        <v>505</v>
      </c>
    </row>
    <row r="7" spans="1:2">
      <c r="A7" s="3" t="s">
        <v>234</v>
      </c>
    </row>
    <row r="8" spans="1:2">
      <c r="A8" s="4" t="s">
        <v>506</v>
      </c>
      <c r="B8" s="7" t="n">
        <v>0</v>
      </c>
    </row>
    <row r="9" spans="1:2">
      <c r="A9" s="4" t="s">
        <v>507</v>
      </c>
      <c r="B9" s="7" t="n">
        <v>10</v>
      </c>
    </row>
    <row r="10" spans="1:2">
      <c r="A10" s="4" t="s">
        <v>503</v>
      </c>
      <c r="B10" s="5" t="n">
        <v>1023791</v>
      </c>
    </row>
    <row r="11" spans="1:2">
      <c r="A11" s="4" t="s">
        <v>508</v>
      </c>
      <c r="B11" s="4" t="s">
        <v>509</v>
      </c>
    </row>
    <row r="12" spans="1:2">
      <c r="A12" s="4" t="s">
        <v>504</v>
      </c>
      <c r="B12" s="5" t="n">
        <v>814479</v>
      </c>
    </row>
    <row r="13" spans="1:2">
      <c r="A13" s="4" t="s">
        <v>510</v>
      </c>
      <c r="B13" s="4" t="s">
        <v>511</v>
      </c>
    </row>
    <row r="14" spans="1:2">
      <c r="A14" s="4" t="s">
        <v>512</v>
      </c>
    </row>
    <row r="15" spans="1:2">
      <c r="A15" s="3" t="s">
        <v>234</v>
      </c>
    </row>
    <row r="16" spans="1:2">
      <c r="A16" s="4" t="s">
        <v>506</v>
      </c>
      <c r="B16" s="9" t="n">
        <v>10.01</v>
      </c>
    </row>
    <row r="17" spans="1:2">
      <c r="A17" s="4" t="s">
        <v>507</v>
      </c>
      <c r="B17" s="7" t="n">
        <v>20</v>
      </c>
    </row>
    <row r="18" spans="1:2">
      <c r="A18" s="4" t="s">
        <v>503</v>
      </c>
      <c r="B18" s="5" t="n">
        <v>215079</v>
      </c>
    </row>
    <row r="19" spans="1:2">
      <c r="A19" s="4" t="s">
        <v>508</v>
      </c>
      <c r="B19" s="4" t="s">
        <v>513</v>
      </c>
    </row>
    <row r="20" spans="1:2">
      <c r="A20" s="4" t="s">
        <v>504</v>
      </c>
      <c r="B20" s="5" t="n">
        <v>140078</v>
      </c>
    </row>
    <row r="21" spans="1:2">
      <c r="A21" s="4" t="s">
        <v>510</v>
      </c>
      <c r="B21" s="4" t="s">
        <v>514</v>
      </c>
    </row>
    <row r="22" spans="1:2">
      <c r="A22" s="4" t="s">
        <v>515</v>
      </c>
    </row>
    <row r="23" spans="1:2">
      <c r="A23" s="3" t="s">
        <v>234</v>
      </c>
    </row>
    <row r="24" spans="1:2">
      <c r="A24" s="4" t="s">
        <v>506</v>
      </c>
      <c r="B24" s="9" t="n">
        <v>20.01</v>
      </c>
    </row>
    <row r="25" spans="1:2">
      <c r="A25" s="4" t="s">
        <v>507</v>
      </c>
      <c r="B25" s="7" t="n">
        <v>30</v>
      </c>
    </row>
    <row r="26" spans="1:2">
      <c r="A26" s="4" t="s">
        <v>503</v>
      </c>
      <c r="B26" s="5" t="n">
        <v>100000</v>
      </c>
    </row>
    <row r="27" spans="1:2">
      <c r="A27" s="4" t="s">
        <v>508</v>
      </c>
      <c r="B27" s="4" t="s">
        <v>516</v>
      </c>
    </row>
    <row r="28" spans="1:2">
      <c r="A28" s="4" t="s">
        <v>504</v>
      </c>
      <c r="B28" s="5" t="n">
        <v>33334</v>
      </c>
    </row>
    <row r="29" spans="1:2">
      <c r="A29" s="4" t="s">
        <v>510</v>
      </c>
      <c r="B29" s="4" t="s">
        <v>516</v>
      </c>
    </row>
    <row r="30" spans="1:2">
      <c r="A30" s="4" t="s">
        <v>517</v>
      </c>
    </row>
    <row r="31" spans="1:2">
      <c r="A31" s="3" t="s">
        <v>234</v>
      </c>
    </row>
    <row r="32" spans="1:2">
      <c r="A32" s="4" t="s">
        <v>506</v>
      </c>
      <c r="B32" s="9" t="n">
        <v>30.01</v>
      </c>
    </row>
    <row r="33" spans="1:2">
      <c r="A33" s="4" t="s">
        <v>507</v>
      </c>
      <c r="B33" s="7" t="n">
        <v>40</v>
      </c>
    </row>
    <row r="34" spans="1:2">
      <c r="A34" s="4" t="s">
        <v>503</v>
      </c>
      <c r="B34" s="5" t="n">
        <v>225000</v>
      </c>
    </row>
    <row r="35" spans="1:2">
      <c r="A35" s="4" t="s">
        <v>508</v>
      </c>
      <c r="B35" s="4" t="s">
        <v>518</v>
      </c>
    </row>
    <row r="36" spans="1:2">
      <c r="A36" s="4" t="s">
        <v>504</v>
      </c>
      <c r="B36" s="5" t="n">
        <v>114998</v>
      </c>
    </row>
    <row r="37" spans="1:2">
      <c r="A37" s="4" t="s">
        <v>510</v>
      </c>
      <c r="B37" s="4" t="s">
        <v>519</v>
      </c>
    </row>
    <row r="38" spans="1:2">
      <c r="A38" s="4" t="s">
        <v>520</v>
      </c>
    </row>
    <row r="39" spans="1:2">
      <c r="A39" s="3" t="s">
        <v>234</v>
      </c>
    </row>
    <row r="40" spans="1:2">
      <c r="A40" s="4" t="s">
        <v>506</v>
      </c>
      <c r="B40" s="9" t="n">
        <v>40.01</v>
      </c>
    </row>
    <row r="41" spans="1:2">
      <c r="A41" s="4" t="s">
        <v>507</v>
      </c>
      <c r="B41" s="7" t="n">
        <v>50</v>
      </c>
    </row>
    <row r="42" spans="1:2">
      <c r="A42" s="4" t="s">
        <v>503</v>
      </c>
      <c r="B42" s="5" t="n">
        <v>742111</v>
      </c>
    </row>
    <row r="43" spans="1:2">
      <c r="A43" s="4" t="s">
        <v>508</v>
      </c>
      <c r="B43" s="4" t="s">
        <v>521</v>
      </c>
    </row>
    <row r="44" spans="1:2">
      <c r="A44" s="4" t="s">
        <v>504</v>
      </c>
      <c r="B44" s="5" t="n">
        <v>157720</v>
      </c>
    </row>
    <row r="45" spans="1:2">
      <c r="A45" s="4" t="s">
        <v>510</v>
      </c>
      <c r="B45" s="4" t="s">
        <v>522</v>
      </c>
    </row>
    <row r="46" spans="1:2">
      <c r="A46" s="4" t="s">
        <v>523</v>
      </c>
    </row>
    <row r="47" spans="1:2">
      <c r="A47" s="3" t="s">
        <v>234</v>
      </c>
    </row>
    <row r="48" spans="1:2">
      <c r="A48" s="4" t="s">
        <v>506</v>
      </c>
      <c r="B48" s="9" t="n">
        <v>50.01</v>
      </c>
    </row>
    <row r="49" spans="1:2">
      <c r="A49" s="4" t="s">
        <v>507</v>
      </c>
      <c r="B49" s="9" t="n">
        <v>59.23</v>
      </c>
    </row>
    <row r="50" spans="1:2">
      <c r="A50" s="4" t="s">
        <v>503</v>
      </c>
      <c r="B50" s="5" t="n">
        <v>217000</v>
      </c>
    </row>
    <row r="51" spans="1:2">
      <c r="A51" s="4" t="s">
        <v>508</v>
      </c>
      <c r="B51" s="4" t="s">
        <v>524</v>
      </c>
    </row>
    <row r="52" spans="1:2">
      <c r="A52" s="4" t="s">
        <v>504</v>
      </c>
      <c r="B52" s="5" t="n">
        <v>36499</v>
      </c>
    </row>
    <row r="53" spans="1:2">
      <c r="A53" s="4" t="s">
        <v>510</v>
      </c>
      <c r="B53" s="4"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68</v>
      </c>
    </row>
    <row r="3" spans="1:4">
      <c r="A3" s="3" t="s">
        <v>234</v>
      </c>
    </row>
    <row r="4" spans="1:4">
      <c r="A4" s="4" t="s">
        <v>491</v>
      </c>
      <c r="B4" s="5" t="n">
        <v>276560</v>
      </c>
      <c r="C4" s="5" t="n">
        <v>275200</v>
      </c>
      <c r="D4" s="5" t="n">
        <v>275200</v>
      </c>
    </row>
    <row r="5" spans="1:4">
      <c r="A5" s="4" t="s">
        <v>527</v>
      </c>
      <c r="B5" s="5" t="n">
        <v>116493</v>
      </c>
      <c r="C5" s="5" t="n">
        <v>123300</v>
      </c>
      <c r="D5" s="5" t="n">
        <v>0</v>
      </c>
    </row>
    <row r="6" spans="1:4">
      <c r="A6" s="4" t="s">
        <v>528</v>
      </c>
      <c r="B6" s="5" t="n">
        <v>-118447</v>
      </c>
      <c r="C6" s="5" t="n">
        <v>-121940</v>
      </c>
      <c r="D6" s="5" t="n">
        <v>0</v>
      </c>
    </row>
    <row r="7" spans="1:4">
      <c r="A7" s="4" t="s">
        <v>529</v>
      </c>
      <c r="B7" s="5" t="n">
        <v>-10907</v>
      </c>
      <c r="D7" s="5" t="n">
        <v>0</v>
      </c>
    </row>
    <row r="8" spans="1:4">
      <c r="A8" s="4" t="s">
        <v>495</v>
      </c>
      <c r="B8" s="5" t="n">
        <v>263699</v>
      </c>
      <c r="C8" s="5" t="n">
        <v>276560</v>
      </c>
      <c r="D8" s="5" t="n">
        <v>275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68</v>
      </c>
    </row>
    <row r="3" spans="1:4">
      <c r="A3" s="3" t="s">
        <v>531</v>
      </c>
    </row>
    <row r="4" spans="1:4">
      <c r="A4" s="4" t="s">
        <v>95</v>
      </c>
      <c r="B4" s="7" t="n">
        <v>30642</v>
      </c>
      <c r="C4" s="7" t="n">
        <v>6300</v>
      </c>
      <c r="D4" s="7" t="n">
        <v>1967</v>
      </c>
    </row>
    <row r="5" spans="1:4">
      <c r="A5" s="4" t="s">
        <v>409</v>
      </c>
    </row>
    <row r="6" spans="1:4">
      <c r="A6" s="3" t="s">
        <v>531</v>
      </c>
    </row>
    <row r="7" spans="1:4">
      <c r="A7" s="4" t="s">
        <v>95</v>
      </c>
      <c r="B7" s="5" t="n">
        <v>12038</v>
      </c>
      <c r="C7" s="5" t="n">
        <v>3923</v>
      </c>
      <c r="D7" s="5" t="n">
        <v>1167</v>
      </c>
    </row>
    <row r="8" spans="1:4">
      <c r="A8" s="4" t="s">
        <v>207</v>
      </c>
    </row>
    <row r="9" spans="1:4">
      <c r="A9" s="3" t="s">
        <v>531</v>
      </c>
    </row>
    <row r="10" spans="1:4">
      <c r="A10" s="4" t="s">
        <v>95</v>
      </c>
      <c r="B10" s="7" t="n">
        <v>18604</v>
      </c>
      <c r="C10" s="7" t="n">
        <v>2377</v>
      </c>
      <c r="D10" s="7" t="n">
        <v>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6"/>
    <col customWidth="1" max="5" min="5" width="19"/>
    <col customWidth="1" max="6" min="6" width="17"/>
    <col customWidth="1" max="7" min="7" width="27"/>
    <col customWidth="1" max="8" min="8" width="30"/>
    <col customWidth="1" max="9" min="9" width="20"/>
  </cols>
  <sheetData>
    <row r="1" spans="1:9">
      <c r="A1" s="1" t="s">
        <v>83</v>
      </c>
      <c r="B1" s="2" t="s">
        <v>84</v>
      </c>
      <c r="C1" s="2" t="s">
        <v>85</v>
      </c>
      <c r="D1" s="2" t="s">
        <v>86</v>
      </c>
      <c r="E1" s="2" t="s">
        <v>87</v>
      </c>
      <c r="F1" s="2" t="s">
        <v>88</v>
      </c>
      <c r="G1" s="2" t="s">
        <v>89</v>
      </c>
      <c r="H1" s="2" t="s">
        <v>90</v>
      </c>
      <c r="I1" s="2" t="s">
        <v>91</v>
      </c>
    </row>
    <row r="2" spans="1:9">
      <c r="A2" s="4" t="s">
        <v>92</v>
      </c>
      <c r="B2" s="7" t="n">
        <v>16281</v>
      </c>
      <c r="D2" s="7" t="n">
        <v>6</v>
      </c>
      <c r="F2" s="7" t="n">
        <v>13</v>
      </c>
      <c r="G2" s="7" t="n">
        <v>41535</v>
      </c>
      <c r="I2" s="7" t="n">
        <v>-25273</v>
      </c>
    </row>
    <row r="3" spans="1:9">
      <c r="A3" s="4" t="s">
        <v>93</v>
      </c>
      <c r="D3" s="5" t="n">
        <v>2300959</v>
      </c>
      <c r="F3" s="5" t="n">
        <v>5193427</v>
      </c>
    </row>
    <row r="4" spans="1:9">
      <c r="A4" s="4" t="s">
        <v>94</v>
      </c>
      <c r="D4" s="5" t="n">
        <v>4784</v>
      </c>
    </row>
    <row r="5" spans="1:9">
      <c r="A5" s="4" t="s">
        <v>95</v>
      </c>
      <c r="B5" s="5" t="n">
        <v>1967</v>
      </c>
      <c r="G5" s="5" t="n">
        <v>1967</v>
      </c>
    </row>
    <row r="6" spans="1:9">
      <c r="A6" s="4" t="s">
        <v>96</v>
      </c>
      <c r="B6" s="5" t="n">
        <v>-1941</v>
      </c>
      <c r="I6" s="5" t="n">
        <v>-1941</v>
      </c>
    </row>
    <row r="7" spans="1:9">
      <c r="A7" s="4" t="s">
        <v>97</v>
      </c>
      <c r="B7" s="5" t="n">
        <v>16307</v>
      </c>
      <c r="D7" s="7" t="n">
        <v>6</v>
      </c>
      <c r="F7" s="7" t="n">
        <v>13</v>
      </c>
      <c r="G7" s="5" t="n">
        <v>43502</v>
      </c>
      <c r="I7" s="5" t="n">
        <v>-27214</v>
      </c>
    </row>
    <row r="8" spans="1:9">
      <c r="A8" s="4" t="s">
        <v>98</v>
      </c>
      <c r="D8" s="5" t="n">
        <v>2305743</v>
      </c>
      <c r="F8" s="5" t="n">
        <v>5193427</v>
      </c>
    </row>
    <row r="9" spans="1:9">
      <c r="A9" s="4" t="s">
        <v>99</v>
      </c>
      <c r="B9" s="5" t="n">
        <v>404</v>
      </c>
      <c r="D9" s="7" t="n">
        <v>2</v>
      </c>
      <c r="G9" s="5" t="n">
        <v>402</v>
      </c>
    </row>
    <row r="10" spans="1:9">
      <c r="A10" s="4" t="s">
        <v>94</v>
      </c>
      <c r="D10" s="5" t="n">
        <v>743806</v>
      </c>
    </row>
    <row r="11" spans="1:9">
      <c r="A11" s="4" t="s">
        <v>95</v>
      </c>
      <c r="B11" s="5" t="n">
        <v>6300</v>
      </c>
      <c r="G11" s="5" t="n">
        <v>6300</v>
      </c>
    </row>
    <row r="12" spans="1:9">
      <c r="A12" s="4" t="s">
        <v>100</v>
      </c>
      <c r="B12" s="5" t="n">
        <v>4732</v>
      </c>
      <c r="F12" s="7" t="n">
        <v>1</v>
      </c>
      <c r="G12" s="5" t="n">
        <v>4731</v>
      </c>
    </row>
    <row r="13" spans="1:9">
      <c r="A13" s="4" t="s">
        <v>101</v>
      </c>
      <c r="F13" s="5" t="n">
        <v>364036</v>
      </c>
    </row>
    <row r="14" spans="1:9">
      <c r="A14" s="4" t="s">
        <v>102</v>
      </c>
      <c r="D14" s="7" t="n">
        <v>14</v>
      </c>
      <c r="F14" s="7" t="n">
        <v>-14</v>
      </c>
    </row>
    <row r="15" spans="1:9">
      <c r="A15" s="4" t="s">
        <v>103</v>
      </c>
      <c r="D15" s="5" t="n">
        <v>5557463</v>
      </c>
      <c r="F15" s="5" t="n">
        <v>-5557463</v>
      </c>
    </row>
    <row r="16" spans="1:9">
      <c r="A16" s="4" t="s">
        <v>104</v>
      </c>
      <c r="C16" s="7" t="n">
        <v>60772</v>
      </c>
      <c r="E16" s="7" t="n">
        <v>15</v>
      </c>
      <c r="H16" s="7" t="n">
        <v>60757</v>
      </c>
    </row>
    <row r="17" spans="1:9">
      <c r="A17" s="4" t="s">
        <v>105</v>
      </c>
      <c r="E17" s="5" t="n">
        <v>5144378</v>
      </c>
    </row>
    <row r="18" spans="1:9">
      <c r="A18" s="4" t="s">
        <v>96</v>
      </c>
      <c r="B18" s="5" t="n">
        <v>-20000</v>
      </c>
      <c r="I18" s="5" t="n">
        <v>-20000</v>
      </c>
    </row>
    <row r="19" spans="1:9">
      <c r="A19" s="4" t="s">
        <v>106</v>
      </c>
      <c r="B19" s="5" t="n">
        <v>68515</v>
      </c>
      <c r="D19" s="7" t="n">
        <v>37</v>
      </c>
      <c r="G19" s="5" t="n">
        <v>115692</v>
      </c>
      <c r="I19" s="5" t="n">
        <v>-47214</v>
      </c>
    </row>
    <row r="20" spans="1:9">
      <c r="A20" s="4" t="s">
        <v>107</v>
      </c>
      <c r="D20" s="5" t="n">
        <v>13751390</v>
      </c>
    </row>
    <row r="21" spans="1:9">
      <c r="A21" s="4" t="s">
        <v>99</v>
      </c>
      <c r="B21" s="5" t="n">
        <v>2401</v>
      </c>
      <c r="D21" s="7" t="n">
        <v>2</v>
      </c>
      <c r="G21" s="5" t="n">
        <v>2399</v>
      </c>
    </row>
    <row r="22" spans="1:9">
      <c r="A22" s="4" t="s">
        <v>94</v>
      </c>
      <c r="D22" s="5" t="n">
        <v>780567</v>
      </c>
    </row>
    <row r="23" spans="1:9">
      <c r="A23" s="4" t="s">
        <v>95</v>
      </c>
      <c r="B23" s="5" t="n">
        <v>30642</v>
      </c>
      <c r="G23" s="5" t="n">
        <v>30642</v>
      </c>
    </row>
    <row r="24" spans="1:9">
      <c r="A24" s="4" t="s">
        <v>104</v>
      </c>
      <c r="B24" s="5" t="n">
        <v>64193</v>
      </c>
      <c r="D24" s="7" t="n">
        <v>5</v>
      </c>
      <c r="G24" s="5" t="n">
        <v>64188</v>
      </c>
    </row>
    <row r="25" spans="1:9">
      <c r="A25" s="4" t="s">
        <v>105</v>
      </c>
      <c r="D25" s="5" t="n">
        <v>1682926</v>
      </c>
    </row>
    <row r="26" spans="1:9">
      <c r="A26" s="4" t="s">
        <v>96</v>
      </c>
      <c r="B26" s="5" t="n">
        <v>-75657</v>
      </c>
      <c r="I26" s="5" t="n">
        <v>-75657</v>
      </c>
    </row>
    <row r="27" spans="1:9">
      <c r="A27" s="4" t="s">
        <v>108</v>
      </c>
      <c r="B27" s="7" t="n">
        <v>90094</v>
      </c>
      <c r="D27" s="7" t="n">
        <v>44</v>
      </c>
      <c r="G27" s="7" t="n">
        <v>212921</v>
      </c>
      <c r="I27" s="7" t="n">
        <v>-122871</v>
      </c>
    </row>
    <row r="28" spans="1:9">
      <c r="A28" s="4" t="s">
        <v>109</v>
      </c>
      <c r="D28" s="5" t="n">
        <v>16214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32</v>
      </c>
      <c r="B1" s="2" t="s">
        <v>1</v>
      </c>
    </row>
    <row r="2" spans="1:5">
      <c r="B2" s="2" t="s">
        <v>2</v>
      </c>
      <c r="C2" s="2" t="s">
        <v>35</v>
      </c>
      <c r="D2" s="2" t="s">
        <v>68</v>
      </c>
      <c r="E2" s="2" t="s">
        <v>533</v>
      </c>
    </row>
    <row r="3" spans="1:5">
      <c r="A3" s="3" t="s">
        <v>534</v>
      </c>
    </row>
    <row r="4" spans="1:5">
      <c r="A4" s="4" t="s">
        <v>535</v>
      </c>
      <c r="B4" s="4" t="s">
        <v>536</v>
      </c>
      <c r="C4" s="4" t="s">
        <v>537</v>
      </c>
      <c r="D4" s="4" t="s">
        <v>538</v>
      </c>
    </row>
    <row r="5" spans="1:5">
      <c r="A5" s="4" t="s">
        <v>539</v>
      </c>
      <c r="E5" s="4" t="s">
        <v>540</v>
      </c>
    </row>
    <row r="6" spans="1:5">
      <c r="A6" s="4" t="s">
        <v>541</v>
      </c>
      <c r="B6" s="6" t="n">
        <v>1.5</v>
      </c>
    </row>
    <row r="7" spans="1:5">
      <c r="A7" s="4" t="s">
        <v>542</v>
      </c>
      <c r="B7" s="6" t="n">
        <v>1.7</v>
      </c>
    </row>
    <row r="8" spans="1:5">
      <c r="A8" s="4" t="s">
        <v>543</v>
      </c>
      <c r="B8" s="5" t="n">
        <v>2036</v>
      </c>
    </row>
    <row r="9" spans="1:5">
      <c r="A9" s="4" t="s">
        <v>544</v>
      </c>
      <c r="B9" s="6" t="n">
        <v>72.09999999999999</v>
      </c>
    </row>
    <row r="10" spans="1:5">
      <c r="A10" s="4" t="s">
        <v>545</v>
      </c>
    </row>
    <row r="11" spans="1:5">
      <c r="A11" s="3" t="s">
        <v>534</v>
      </c>
    </row>
    <row r="12" spans="1:5">
      <c r="A12" s="4" t="s">
        <v>546</v>
      </c>
      <c r="B12" s="4" t="s">
        <v>5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35</v>
      </c>
      <c r="D1" s="2" t="s">
        <v>68</v>
      </c>
      <c r="E1" s="2" t="s">
        <v>549</v>
      </c>
    </row>
    <row r="2" spans="1:5">
      <c r="A2" s="3" t="s">
        <v>550</v>
      </c>
    </row>
    <row r="3" spans="1:5">
      <c r="A3" s="4" t="s">
        <v>551</v>
      </c>
      <c r="B3" s="7" t="n">
        <v>16943</v>
      </c>
      <c r="C3" s="7" t="n">
        <v>5844</v>
      </c>
      <c r="D3" s="7" t="n">
        <v>3280</v>
      </c>
    </row>
    <row r="4" spans="1:5">
      <c r="A4" s="4" t="s">
        <v>552</v>
      </c>
      <c r="B4" s="5" t="n">
        <v>61</v>
      </c>
      <c r="C4" s="5" t="n">
        <v>46</v>
      </c>
    </row>
    <row r="5" spans="1:5">
      <c r="A5" s="4" t="s">
        <v>553</v>
      </c>
      <c r="B5" s="5" t="n">
        <v>3891</v>
      </c>
      <c r="C5" s="5" t="n">
        <v>2887</v>
      </c>
    </row>
    <row r="6" spans="1:5">
      <c r="A6" s="4" t="s">
        <v>117</v>
      </c>
      <c r="B6" s="5" t="n">
        <v>4769</v>
      </c>
      <c r="C6" s="5" t="n">
        <v>897</v>
      </c>
    </row>
    <row r="7" spans="1:5">
      <c r="A7" s="4" t="s">
        <v>554</v>
      </c>
      <c r="B7" s="5" t="n">
        <v>1367</v>
      </c>
      <c r="C7" s="5" t="n">
        <v>1261</v>
      </c>
    </row>
    <row r="8" spans="1:5">
      <c r="A8" s="4" t="s">
        <v>555</v>
      </c>
      <c r="B8" s="5" t="n">
        <v>629</v>
      </c>
      <c r="C8" s="5" t="n">
        <v>761</v>
      </c>
      <c r="D8" s="5" t="n">
        <v>806</v>
      </c>
    </row>
    <row r="9" spans="1:5">
      <c r="A9" s="4" t="s">
        <v>556</v>
      </c>
      <c r="B9" s="5" t="n">
        <v>598</v>
      </c>
      <c r="C9" s="5" t="n">
        <v>5</v>
      </c>
    </row>
    <row r="10" spans="1:5">
      <c r="A10" s="4" t="s">
        <v>557</v>
      </c>
      <c r="B10" s="5" t="n">
        <v>-93</v>
      </c>
    </row>
    <row r="11" spans="1:5">
      <c r="A11" s="4" t="s">
        <v>558</v>
      </c>
      <c r="B11" s="5" t="n">
        <v>84</v>
      </c>
      <c r="C11" s="5" t="n">
        <v>24</v>
      </c>
      <c r="D11" s="5" t="n">
        <v>72</v>
      </c>
    </row>
    <row r="12" spans="1:5">
      <c r="A12" s="4" t="s">
        <v>559</v>
      </c>
      <c r="B12" s="7" t="n">
        <v>-28249</v>
      </c>
      <c r="C12" s="7" t="n">
        <v>-11725</v>
      </c>
      <c r="D12" s="7" t="n">
        <v>-4158</v>
      </c>
      <c r="E12" s="7" t="n">
        <v>-4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68</v>
      </c>
    </row>
    <row r="3" spans="1:4">
      <c r="A3" s="3" t="s">
        <v>561</v>
      </c>
    </row>
    <row r="4" spans="1:4">
      <c r="A4" s="4" t="s">
        <v>562</v>
      </c>
      <c r="B4" s="7" t="n">
        <v>-11725</v>
      </c>
      <c r="C4" s="7" t="n">
        <v>-4158</v>
      </c>
      <c r="D4" s="7" t="n">
        <v>-4499</v>
      </c>
    </row>
    <row r="5" spans="1:4">
      <c r="A5" s="4" t="s">
        <v>563</v>
      </c>
      <c r="B5" s="5" t="n">
        <v>-16524</v>
      </c>
      <c r="C5" s="5" t="n">
        <v>-7567</v>
      </c>
      <c r="D5" s="5" t="n">
        <v>341</v>
      </c>
    </row>
    <row r="6" spans="1:4">
      <c r="A6" s="4" t="s">
        <v>564</v>
      </c>
      <c r="B6" s="7" t="n">
        <v>-28249</v>
      </c>
      <c r="C6" s="7" t="n">
        <v>-11725</v>
      </c>
      <c r="D6" s="7" t="n">
        <v>-41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65</v>
      </c>
      <c r="B1" s="2" t="s">
        <v>566</v>
      </c>
      <c r="D1" s="2" t="s">
        <v>1</v>
      </c>
    </row>
    <row r="2" spans="1:4">
      <c r="B2" s="2" t="s">
        <v>567</v>
      </c>
      <c r="C2" s="2" t="s">
        <v>315</v>
      </c>
      <c r="D2" s="2" t="s">
        <v>2</v>
      </c>
    </row>
    <row r="3" spans="1:4">
      <c r="A3" s="3" t="s">
        <v>568</v>
      </c>
    </row>
    <row r="4" spans="1:4">
      <c r="A4" s="4" t="s">
        <v>569</v>
      </c>
      <c r="D4" s="4" t="s">
        <v>570</v>
      </c>
    </row>
    <row r="5" spans="1:4">
      <c r="A5" s="4" t="s">
        <v>571</v>
      </c>
      <c r="B5" s="4" t="s">
        <v>572</v>
      </c>
      <c r="C5" s="4" t="s">
        <v>573</v>
      </c>
      <c r="D5" s="4" t="s">
        <v>574</v>
      </c>
    </row>
    <row r="6" spans="1:4">
      <c r="A6" s="4" t="s">
        <v>575</v>
      </c>
      <c r="D6" s="7" t="n">
        <v>200000</v>
      </c>
    </row>
    <row r="7" spans="1:4">
      <c r="A7" s="4" t="s">
        <v>280</v>
      </c>
      <c r="D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6"/>
    <col customWidth="1" max="6" min="6" width="14"/>
    <col customWidth="1" max="7" min="7" width="14"/>
    <col customWidth="1" max="8" min="8" width="13"/>
  </cols>
  <sheetData>
    <row r="1" spans="1:8">
      <c r="A1" s="1" t="s">
        <v>576</v>
      </c>
      <c r="B1" s="2" t="s">
        <v>566</v>
      </c>
      <c r="E1" s="2" t="s">
        <v>1</v>
      </c>
    </row>
    <row r="2" spans="1:8">
      <c r="B2" s="2" t="s">
        <v>2</v>
      </c>
      <c r="C2" s="2" t="s">
        <v>567</v>
      </c>
      <c r="D2" s="2" t="s">
        <v>315</v>
      </c>
      <c r="E2" s="2" t="s">
        <v>2</v>
      </c>
      <c r="F2" s="2" t="s">
        <v>35</v>
      </c>
      <c r="G2" s="2" t="s">
        <v>68</v>
      </c>
      <c r="H2" s="2" t="s">
        <v>577</v>
      </c>
    </row>
    <row r="3" spans="1:8">
      <c r="A3" s="4" t="s">
        <v>578</v>
      </c>
    </row>
    <row r="4" spans="1:8">
      <c r="A4" s="3" t="s">
        <v>579</v>
      </c>
    </row>
    <row r="5" spans="1:8">
      <c r="A5" s="4" t="s">
        <v>580</v>
      </c>
      <c r="B5" s="7" t="n">
        <v>800000</v>
      </c>
      <c r="E5" s="7" t="n">
        <v>800000</v>
      </c>
    </row>
    <row r="6" spans="1:8">
      <c r="A6" s="4" t="s">
        <v>581</v>
      </c>
    </row>
    <row r="7" spans="1:8">
      <c r="A7" s="3" t="s">
        <v>579</v>
      </c>
    </row>
    <row r="8" spans="1:8">
      <c r="A8" s="4" t="s">
        <v>582</v>
      </c>
      <c r="E8" s="4" t="s">
        <v>583</v>
      </c>
    </row>
    <row r="9" spans="1:8">
      <c r="A9" s="4" t="s">
        <v>584</v>
      </c>
    </row>
    <row r="10" spans="1:8">
      <c r="A10" s="3" t="s">
        <v>579</v>
      </c>
    </row>
    <row r="11" spans="1:8">
      <c r="A11" s="4" t="s">
        <v>582</v>
      </c>
      <c r="E11" s="4" t="s">
        <v>585</v>
      </c>
    </row>
    <row r="12" spans="1:8">
      <c r="A12" s="4" t="s">
        <v>586</v>
      </c>
      <c r="B12" s="4" t="s">
        <v>587</v>
      </c>
      <c r="E12" s="4" t="s">
        <v>377</v>
      </c>
    </row>
    <row r="13" spans="1:8">
      <c r="A13" s="4" t="s">
        <v>580</v>
      </c>
      <c r="B13" s="7" t="n">
        <v>2100000</v>
      </c>
      <c r="E13" s="7" t="n">
        <v>2100000</v>
      </c>
    </row>
    <row r="14" spans="1:8">
      <c r="A14" s="4" t="s">
        <v>588</v>
      </c>
    </row>
    <row r="15" spans="1:8">
      <c r="A15" s="3" t="s">
        <v>579</v>
      </c>
    </row>
    <row r="16" spans="1:8">
      <c r="A16" s="4" t="s">
        <v>589</v>
      </c>
      <c r="H16" s="4" t="s">
        <v>466</v>
      </c>
    </row>
    <row r="17" spans="1:8">
      <c r="A17" s="4" t="s">
        <v>590</v>
      </c>
      <c r="B17" s="7" t="n">
        <v>0</v>
      </c>
      <c r="E17" s="7" t="n">
        <v>0</v>
      </c>
    </row>
    <row r="18" spans="1:8">
      <c r="A18" s="4" t="s">
        <v>571</v>
      </c>
      <c r="C18" s="4" t="s">
        <v>572</v>
      </c>
      <c r="D18" s="4" t="s">
        <v>573</v>
      </c>
      <c r="E18" s="4" t="s">
        <v>574</v>
      </c>
    </row>
    <row r="19" spans="1:8">
      <c r="A19" s="4" t="s">
        <v>591</v>
      </c>
      <c r="C19" s="4" t="s">
        <v>592</v>
      </c>
      <c r="D19" s="4" t="s">
        <v>593</v>
      </c>
    </row>
    <row r="20" spans="1:8">
      <c r="A20" s="4" t="s">
        <v>594</v>
      </c>
      <c r="C20" s="7" t="n">
        <v>1400000</v>
      </c>
      <c r="D20" s="7" t="n">
        <v>1500000</v>
      </c>
    </row>
    <row r="21" spans="1:8">
      <c r="A21" s="4" t="s">
        <v>595</v>
      </c>
      <c r="C21" s="7" t="n">
        <v>200000</v>
      </c>
    </row>
    <row r="22" spans="1:8">
      <c r="A22" s="4" t="s">
        <v>596</v>
      </c>
      <c r="E22" s="7" t="n">
        <v>1200000</v>
      </c>
      <c r="F22" s="7" t="n">
        <v>600000</v>
      </c>
      <c r="G22" s="7" t="n">
        <v>3000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25</v>
      </c>
    </row>
    <row r="2" spans="1:2">
      <c r="A2" s="3" t="s">
        <v>180</v>
      </c>
    </row>
    <row r="3" spans="1:2">
      <c r="A3" s="5" t="n">
        <v>2019</v>
      </c>
      <c r="B3" s="7" t="n">
        <v>1136</v>
      </c>
    </row>
    <row r="4" spans="1:2">
      <c r="A4" s="5" t="n">
        <v>2020</v>
      </c>
      <c r="B4" s="5" t="n">
        <v>1251</v>
      </c>
    </row>
    <row r="5" spans="1:2">
      <c r="A5" s="5" t="n">
        <v>2021</v>
      </c>
      <c r="B5" s="5" t="n">
        <v>676</v>
      </c>
    </row>
    <row r="6" spans="1:2">
      <c r="A6" s="5" t="n">
        <v>2022</v>
      </c>
      <c r="B6" s="5" t="n">
        <v>567</v>
      </c>
    </row>
    <row r="7" spans="1:2">
      <c r="A7" s="5" t="n">
        <v>2023</v>
      </c>
      <c r="B7" s="5" t="n">
        <v>301</v>
      </c>
    </row>
    <row r="8" spans="1:2">
      <c r="A8" s="4" t="s">
        <v>598</v>
      </c>
      <c r="B8" s="5" t="n">
        <v>58</v>
      </c>
    </row>
    <row r="9" spans="1:2">
      <c r="A9" s="4" t="s">
        <v>599</v>
      </c>
      <c r="B9" s="7" t="n">
        <v>39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601</v>
      </c>
      <c r="C1" s="2" t="s">
        <v>602</v>
      </c>
    </row>
    <row r="2" spans="1:3">
      <c r="A2" s="4" t="s">
        <v>603</v>
      </c>
    </row>
    <row r="3" spans="1:3">
      <c r="A3" s="3" t="s">
        <v>604</v>
      </c>
    </row>
    <row r="4" spans="1:3">
      <c r="A4" s="4" t="s">
        <v>605</v>
      </c>
      <c r="B4" s="5" t="n">
        <v>277432</v>
      </c>
    </row>
    <row r="5" spans="1:3">
      <c r="A5" s="4" t="s">
        <v>606</v>
      </c>
    </row>
    <row r="6" spans="1:3">
      <c r="A6" s="3" t="s">
        <v>604</v>
      </c>
    </row>
    <row r="7" spans="1:3">
      <c r="A7" s="4" t="s">
        <v>605</v>
      </c>
      <c r="B7" s="5" t="n">
        <v>317065</v>
      </c>
    </row>
    <row r="8" spans="1:3">
      <c r="A8" s="4" t="s">
        <v>607</v>
      </c>
    </row>
    <row r="9" spans="1:3">
      <c r="A9" s="3" t="s">
        <v>604</v>
      </c>
    </row>
    <row r="10" spans="1:3">
      <c r="A10" s="4" t="s">
        <v>608</v>
      </c>
      <c r="B10" s="7" t="n">
        <v>24100</v>
      </c>
    </row>
    <row r="11" spans="1:3">
      <c r="A11" s="4" t="s">
        <v>391</v>
      </c>
    </row>
    <row r="12" spans="1:3">
      <c r="A12" s="3" t="s">
        <v>604</v>
      </c>
    </row>
    <row r="13" spans="1:3">
      <c r="A13" s="4" t="s">
        <v>388</v>
      </c>
      <c r="C13" s="5" t="n">
        <v>4207317</v>
      </c>
    </row>
    <row r="14" spans="1:3">
      <c r="A14" s="4" t="s">
        <v>390</v>
      </c>
      <c r="C14" s="5" t="n">
        <v>548780</v>
      </c>
    </row>
    <row r="15" spans="1:3">
      <c r="A15" s="4" t="s">
        <v>609</v>
      </c>
      <c r="C15" s="7" t="n">
        <v>41</v>
      </c>
    </row>
    <row r="16" spans="1:3">
      <c r="A16" s="4" t="s">
        <v>610</v>
      </c>
      <c r="C16" s="7" t="n">
        <v>161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12</v>
      </c>
      <c r="J1" s="2" t="s">
        <v>1</v>
      </c>
    </row>
    <row r="2" spans="1:12">
      <c r="B2" s="2" t="s">
        <v>2</v>
      </c>
      <c r="C2" s="2" t="s">
        <v>313</v>
      </c>
      <c r="D2" s="2" t="s">
        <v>4</v>
      </c>
      <c r="E2" s="2" t="s">
        <v>314</v>
      </c>
      <c r="F2" s="2" t="s">
        <v>35</v>
      </c>
      <c r="G2" s="2" t="s">
        <v>315</v>
      </c>
      <c r="H2" s="2" t="s">
        <v>316</v>
      </c>
      <c r="I2" s="2" t="s">
        <v>317</v>
      </c>
      <c r="J2" s="2" t="s">
        <v>2</v>
      </c>
      <c r="K2" s="2" t="s">
        <v>35</v>
      </c>
      <c r="L2" s="2" t="s">
        <v>68</v>
      </c>
    </row>
    <row r="3" spans="1:12">
      <c r="A3" s="3" t="s">
        <v>186</v>
      </c>
    </row>
    <row r="4" spans="1:12">
      <c r="A4" s="4" t="s">
        <v>612</v>
      </c>
      <c r="C4" s="7" t="n">
        <v>283</v>
      </c>
      <c r="D4" s="7" t="n">
        <v>364</v>
      </c>
      <c r="E4" s="7" t="n">
        <v>481</v>
      </c>
      <c r="F4" s="7" t="n">
        <v>327</v>
      </c>
      <c r="G4" s="7" t="n">
        <v>7812</v>
      </c>
      <c r="I4" s="7" t="n">
        <v>19</v>
      </c>
      <c r="J4" s="7" t="n">
        <v>1128</v>
      </c>
      <c r="K4" s="7" t="n">
        <v>8158</v>
      </c>
      <c r="L4" s="7" t="n">
        <v>17530</v>
      </c>
    </row>
    <row r="5" spans="1:12">
      <c r="A5" s="4" t="s">
        <v>613</v>
      </c>
      <c r="B5" s="7" t="n">
        <v>24017</v>
      </c>
      <c r="C5" s="5" t="n">
        <v>20317</v>
      </c>
      <c r="D5" s="5" t="n">
        <v>18480</v>
      </c>
      <c r="E5" s="5" t="n">
        <v>13691</v>
      </c>
      <c r="F5" s="5" t="n">
        <v>10198</v>
      </c>
      <c r="G5" s="5" t="n">
        <v>7820</v>
      </c>
      <c r="H5" s="7" t="n">
        <v>5951</v>
      </c>
      <c r="I5" s="5" t="n">
        <v>3539</v>
      </c>
      <c r="J5" s="5" t="n">
        <v>76505</v>
      </c>
      <c r="K5" s="5" t="n">
        <v>27508</v>
      </c>
    </row>
    <row r="6" spans="1:12">
      <c r="A6" s="4" t="s">
        <v>614</v>
      </c>
      <c r="B6" s="5" t="n">
        <v>-24017</v>
      </c>
      <c r="C6" s="5" t="n">
        <v>-21089</v>
      </c>
      <c r="D6" s="5" t="n">
        <v>-18434</v>
      </c>
      <c r="E6" s="5" t="n">
        <v>-13640</v>
      </c>
      <c r="F6" s="5" t="n">
        <v>-10158</v>
      </c>
      <c r="G6" s="5" t="n">
        <v>-303</v>
      </c>
      <c r="H6" s="5" t="n">
        <v>-5951</v>
      </c>
      <c r="I6" s="5" t="n">
        <v>-3538</v>
      </c>
      <c r="J6" s="5" t="n">
        <v>-77180</v>
      </c>
      <c r="K6" s="5" t="n">
        <v>-19950</v>
      </c>
      <c r="L6" s="5" t="n">
        <v>798</v>
      </c>
    </row>
    <row r="7" spans="1:12">
      <c r="A7" s="4" t="s">
        <v>615</v>
      </c>
      <c r="B7" s="7" t="n">
        <v>-23716</v>
      </c>
      <c r="C7" s="7" t="n">
        <v>-20533</v>
      </c>
      <c r="D7" s="7" t="n">
        <v>-18026</v>
      </c>
      <c r="E7" s="7" t="n">
        <v>-13382</v>
      </c>
      <c r="F7" s="7" t="n">
        <v>-10086</v>
      </c>
      <c r="G7" s="7" t="n">
        <v>-298</v>
      </c>
      <c r="H7" s="7" t="n">
        <v>-6199</v>
      </c>
      <c r="I7" s="7" t="n">
        <v>-3417</v>
      </c>
      <c r="J7" s="7" t="n">
        <v>-75657</v>
      </c>
      <c r="K7" s="7" t="n">
        <v>-20000</v>
      </c>
      <c r="L7" s="7" t="n">
        <v>-1941</v>
      </c>
    </row>
    <row r="8" spans="1:12">
      <c r="A8" s="4" t="s">
        <v>616</v>
      </c>
      <c r="B8" s="9" t="n">
        <v>-1.46</v>
      </c>
      <c r="C8" s="9" t="n">
        <v>-1.28</v>
      </c>
      <c r="D8" s="9" t="n">
        <v>-1.14</v>
      </c>
      <c r="E8" s="9" t="n">
        <v>-0.88</v>
      </c>
      <c r="F8" s="9" t="n">
        <v>-0.74</v>
      </c>
      <c r="G8" s="9" t="n">
        <v>-0.02</v>
      </c>
      <c r="H8" s="9" t="n">
        <v>-0.7</v>
      </c>
      <c r="I8" s="9" t="n">
        <v>-1.74</v>
      </c>
      <c r="J8" s="9" t="n">
        <v>-4.8</v>
      </c>
      <c r="K8" s="9" t="n">
        <v>-2.14</v>
      </c>
      <c r="L8" s="9" t="n">
        <v>-1.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4" t="s">
        <v>85</v>
      </c>
    </row>
    <row r="4" spans="1:2">
      <c r="A4" s="4" t="s">
        <v>112</v>
      </c>
      <c r="B4" s="7" t="n">
        <v>6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5</v>
      </c>
      <c r="D2" s="2" t="s">
        <v>68</v>
      </c>
    </row>
    <row r="3" spans="1:4">
      <c r="A3" s="3" t="s">
        <v>114</v>
      </c>
    </row>
    <row r="4" spans="1:4">
      <c r="A4" s="4" t="s">
        <v>96</v>
      </c>
      <c r="B4" s="7" t="n">
        <v>-75657</v>
      </c>
      <c r="C4" s="7" t="n">
        <v>-20000</v>
      </c>
      <c r="D4" s="7" t="n">
        <v>-1941</v>
      </c>
    </row>
    <row r="5" spans="1:4">
      <c r="A5" s="3" t="s">
        <v>115</v>
      </c>
    </row>
    <row r="6" spans="1:4">
      <c r="A6" s="4" t="s">
        <v>116</v>
      </c>
      <c r="B6" s="5" t="n">
        <v>417</v>
      </c>
      <c r="C6" s="5" t="n">
        <v>207</v>
      </c>
      <c r="D6" s="5" t="n">
        <v>213</v>
      </c>
    </row>
    <row r="7" spans="1:4">
      <c r="A7" s="4" t="s">
        <v>117</v>
      </c>
      <c r="B7" s="5" t="n">
        <v>30642</v>
      </c>
      <c r="C7" s="5" t="n">
        <v>6300</v>
      </c>
      <c r="D7" s="5" t="n">
        <v>1967</v>
      </c>
    </row>
    <row r="8" spans="1:4">
      <c r="A8" s="4" t="s">
        <v>118</v>
      </c>
      <c r="C8" s="5" t="n">
        <v>168</v>
      </c>
      <c r="D8" s="5" t="n">
        <v>2740</v>
      </c>
    </row>
    <row r="9" spans="1:4">
      <c r="A9" s="4" t="s">
        <v>119</v>
      </c>
      <c r="B9" s="5" t="n">
        <v>100</v>
      </c>
    </row>
    <row r="10" spans="1:4">
      <c r="A10" s="3" t="s">
        <v>120</v>
      </c>
    </row>
    <row r="11" spans="1:4">
      <c r="A11" s="4" t="s">
        <v>121</v>
      </c>
      <c r="B11" s="5" t="n">
        <v>316</v>
      </c>
      <c r="C11" s="5" t="n">
        <v>-211</v>
      </c>
      <c r="D11" s="5" t="n">
        <v>-105</v>
      </c>
    </row>
    <row r="12" spans="1:4">
      <c r="A12" s="4" t="s">
        <v>122</v>
      </c>
      <c r="C12" s="5" t="n">
        <v>83</v>
      </c>
      <c r="D12" s="5" t="n">
        <v>-83</v>
      </c>
    </row>
    <row r="13" spans="1:4">
      <c r="A13" s="4" t="s">
        <v>123</v>
      </c>
      <c r="B13" s="5" t="n">
        <v>318</v>
      </c>
      <c r="C13" s="5" t="n">
        <v>-562</v>
      </c>
      <c r="D13" s="5" t="n">
        <v>739</v>
      </c>
    </row>
    <row r="14" spans="1:4">
      <c r="A14" s="4" t="s">
        <v>124</v>
      </c>
      <c r="B14" s="5" t="n">
        <v>4205</v>
      </c>
      <c r="C14" s="5" t="n">
        <v>2534</v>
      </c>
      <c r="D14" s="5" t="n">
        <v>481</v>
      </c>
    </row>
    <row r="15" spans="1:4">
      <c r="A15" s="4" t="s">
        <v>125</v>
      </c>
      <c r="B15" s="5" t="n">
        <v>-650</v>
      </c>
      <c r="C15" s="5" t="n">
        <v>650</v>
      </c>
    </row>
    <row r="16" spans="1:4">
      <c r="A16" s="4" t="s">
        <v>126</v>
      </c>
      <c r="B16" s="5" t="n">
        <v>2975</v>
      </c>
      <c r="C16" s="5" t="n">
        <v>1263</v>
      </c>
      <c r="D16" s="5" t="n">
        <v>178</v>
      </c>
    </row>
    <row r="17" spans="1:4">
      <c r="A17" s="4" t="s">
        <v>127</v>
      </c>
      <c r="B17" s="5" t="n">
        <v>-37334</v>
      </c>
      <c r="C17" s="5" t="n">
        <v>-9568</v>
      </c>
      <c r="D17" s="5" t="n">
        <v>4189</v>
      </c>
    </row>
    <row r="18" spans="1:4">
      <c r="A18" s="3" t="s">
        <v>128</v>
      </c>
    </row>
    <row r="19" spans="1:4">
      <c r="A19" s="4" t="s">
        <v>38</v>
      </c>
      <c r="B19" s="5" t="n">
        <v>35901</v>
      </c>
      <c r="C19" s="5" t="n">
        <v>-36001</v>
      </c>
    </row>
    <row r="20" spans="1:4">
      <c r="A20" s="4" t="s">
        <v>129</v>
      </c>
      <c r="B20" s="5" t="n">
        <v>-54</v>
      </c>
      <c r="C20" s="5" t="n">
        <v>-5</v>
      </c>
      <c r="D20" s="5" t="n">
        <v>-24</v>
      </c>
    </row>
    <row r="21" spans="1:4">
      <c r="A21" s="4" t="s">
        <v>130</v>
      </c>
      <c r="B21" s="5" t="n">
        <v>-560</v>
      </c>
      <c r="C21" s="5" t="n">
        <v>-271</v>
      </c>
      <c r="D21" s="5" t="n">
        <v>-695</v>
      </c>
    </row>
    <row r="22" spans="1:4">
      <c r="A22" s="4" t="s">
        <v>131</v>
      </c>
      <c r="B22" s="5" t="n">
        <v>35287</v>
      </c>
      <c r="C22" s="5" t="n">
        <v>-36277</v>
      </c>
      <c r="D22" s="5" t="n">
        <v>-719</v>
      </c>
    </row>
    <row r="23" spans="1:4">
      <c r="A23" s="3" t="s">
        <v>132</v>
      </c>
    </row>
    <row r="24" spans="1:4">
      <c r="A24" s="4" t="s">
        <v>133</v>
      </c>
      <c r="B24" s="5" t="n">
        <v>2401</v>
      </c>
      <c r="C24" s="5" t="n">
        <v>404</v>
      </c>
    </row>
    <row r="25" spans="1:4">
      <c r="A25" s="4" t="s">
        <v>134</v>
      </c>
      <c r="C25" s="5" t="n">
        <v>382</v>
      </c>
      <c r="D25" s="5" t="n">
        <v>570</v>
      </c>
    </row>
    <row r="26" spans="1:4">
      <c r="A26" s="4" t="s">
        <v>135</v>
      </c>
      <c r="D26" s="5" t="n">
        <v>-579</v>
      </c>
    </row>
    <row r="27" spans="1:4">
      <c r="A27" s="4" t="s">
        <v>136</v>
      </c>
      <c r="B27" s="5" t="n">
        <v>64235</v>
      </c>
      <c r="C27" s="5" t="n">
        <v>60841</v>
      </c>
    </row>
    <row r="28" spans="1:4">
      <c r="A28" s="4" t="s">
        <v>137</v>
      </c>
      <c r="B28" s="5" t="n">
        <v>-215</v>
      </c>
      <c r="C28" s="5" t="n">
        <v>-42</v>
      </c>
    </row>
    <row r="29" spans="1:4">
      <c r="A29" s="4" t="s">
        <v>138</v>
      </c>
      <c r="B29" s="5" t="n">
        <v>66421</v>
      </c>
      <c r="C29" s="5" t="n">
        <v>61585</v>
      </c>
      <c r="D29" s="5" t="n">
        <v>-9</v>
      </c>
    </row>
    <row r="30" spans="1:4">
      <c r="A30" s="4" t="s">
        <v>139</v>
      </c>
      <c r="B30" s="5" t="n">
        <v>64374</v>
      </c>
      <c r="C30" s="5" t="n">
        <v>15740</v>
      </c>
      <c r="D30" s="5" t="n">
        <v>3461</v>
      </c>
    </row>
    <row r="31" spans="1:4">
      <c r="A31" s="4" t="s">
        <v>140</v>
      </c>
      <c r="B31" s="5" t="n">
        <v>37197</v>
      </c>
      <c r="C31" s="5" t="n">
        <v>21457</v>
      </c>
      <c r="D31" s="5" t="n">
        <v>17996</v>
      </c>
    </row>
    <row r="32" spans="1:4">
      <c r="A32" s="4" t="s">
        <v>141</v>
      </c>
      <c r="B32" s="5" t="n">
        <v>101571</v>
      </c>
      <c r="C32" s="5" t="n">
        <v>37197</v>
      </c>
      <c r="D32" s="5" t="n">
        <v>21457</v>
      </c>
    </row>
    <row r="33" spans="1:4">
      <c r="A33" s="3" t="s">
        <v>142</v>
      </c>
    </row>
    <row r="34" spans="1:4">
      <c r="A34" s="4" t="s">
        <v>143</v>
      </c>
      <c r="B34" s="7" t="n">
        <v>102</v>
      </c>
      <c r="C34" s="5" t="n">
        <v>202</v>
      </c>
      <c r="D34" s="7" t="n">
        <v>181</v>
      </c>
    </row>
    <row r="35" spans="1:4">
      <c r="A35" s="4" t="s">
        <v>144</v>
      </c>
      <c r="C35" s="7" t="n">
        <v>47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08:35Z</dcterms:created>
  <dcterms:modified xmlns:dcterms="http://purl.org/dc/terms/" xmlns:xsi="http://www.w3.org/2001/XMLSchema-instance" xsi:type="dcterms:W3CDTF">2019-02-28T13:08:35Z</dcterms:modified>
</cp:coreProperties>
</file>